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Pension Plan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ension Plans (Tables)" sheetId="17" state="visible" r:id="rId17"/>
    <sheet xmlns:r="http://schemas.openxmlformats.org/officeDocument/2006/relationships" name="Stockholders' Equity (Tables)" sheetId="18" state="visible" r:id="rId18"/>
    <sheet xmlns:r="http://schemas.openxmlformats.org/officeDocument/2006/relationships" name="Fair Value Measurements (Tables" sheetId="19" state="visible" r:id="rId19"/>
    <sheet xmlns:r="http://schemas.openxmlformats.org/officeDocument/2006/relationships" name="Business Operations - Dover (De" sheetId="20" state="visible" r:id="rId20"/>
    <sheet xmlns:r="http://schemas.openxmlformats.org/officeDocument/2006/relationships" name="Business Operations - Assets h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Long-Term Debt (Details)" sheetId="25" state="visible" r:id="rId25"/>
    <sheet xmlns:r="http://schemas.openxmlformats.org/officeDocument/2006/relationships" name="Pension Plans - Fair value of p" sheetId="26" state="visible" r:id="rId26"/>
    <sheet xmlns:r="http://schemas.openxmlformats.org/officeDocument/2006/relationships" name="Pension Plans - Components of n" sheetId="27" state="visible" r:id="rId27"/>
    <sheet xmlns:r="http://schemas.openxmlformats.org/officeDocument/2006/relationships" name="Pension Plans - SERP (Details)" sheetId="28" state="visible" r:id="rId28"/>
    <sheet xmlns:r="http://schemas.openxmlformats.org/officeDocument/2006/relationships" name="Stockholders' Equity - Componen" sheetId="29" state="visible" r:id="rId29"/>
    <sheet xmlns:r="http://schemas.openxmlformats.org/officeDocument/2006/relationships" name="Stockholders' Equity - Stock in" sheetId="30" state="visible" r:id="rId30"/>
    <sheet xmlns:r="http://schemas.openxmlformats.org/officeDocument/2006/relationships" name="Fair Value Measurements (Detail"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395">
  <si>
    <t>Document and Entity Information - shares</t>
  </si>
  <si>
    <t>9 Months Ended</t>
  </si>
  <si>
    <t>Sep. 30, 2018</t>
  </si>
  <si>
    <t>Oct. 31, 2018</t>
  </si>
  <si>
    <t>Entity Registrant Name</t>
  </si>
  <si>
    <t>DOVER MOTORSPORT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ommon Stock | Common Stock</t>
  </si>
  <si>
    <t>Entity Common Stock, Shares Outstanding</t>
  </si>
  <si>
    <t>Common Stock | Class A Common Stock</t>
  </si>
  <si>
    <t>CONSOLIDATED STATEMENTS OF (LOSS) EARNINGS AND COMPREHENSIVE (LOSS) INCOME - USD ($)</t>
  </si>
  <si>
    <t>3 Months Ended</t>
  </si>
  <si>
    <t>Sep. 30, 2017</t>
  </si>
  <si>
    <t>Revenues:</t>
  </si>
  <si>
    <t>Revenues</t>
  </si>
  <si>
    <t>Expenses:</t>
  </si>
  <si>
    <t>Operating and marketing</t>
  </si>
  <si>
    <t>General and administrative</t>
  </si>
  <si>
    <t>Depreciation</t>
  </si>
  <si>
    <t>Costs to remove long-lived assets</t>
  </si>
  <si>
    <t>Total expenses</t>
  </si>
  <si>
    <t>(Loss) gain on sale of land</t>
  </si>
  <si>
    <t>Operating (loss) earnings</t>
  </si>
  <si>
    <t>Interest expense, net</t>
  </si>
  <si>
    <t>Benefit (provision) for contingent obligation</t>
  </si>
  <si>
    <t>Other income</t>
  </si>
  <si>
    <t>(Loss) earnings before income taxes</t>
  </si>
  <si>
    <t>Income tax benefit (expense)</t>
  </si>
  <si>
    <t>Net (loss) earnings</t>
  </si>
  <si>
    <t>Change in net actuarial loss and prior service cost, net of income taxes</t>
  </si>
  <si>
    <t>Unrealized gain on equity investments, net of income taxes</t>
  </si>
  <si>
    <t>Comprehensive (loss) income</t>
  </si>
  <si>
    <t>Net (loss) earnings per common share:</t>
  </si>
  <si>
    <t>Basic (in dollars per share)</t>
  </si>
  <si>
    <t>Diluted (in dollars per share)</t>
  </si>
  <si>
    <t>Admissions</t>
  </si>
  <si>
    <t>Event-related</t>
  </si>
  <si>
    <t>Broadcasting</t>
  </si>
  <si>
    <t>Other</t>
  </si>
  <si>
    <t>CONSOLIDATED BALANCE SHEETS - USD ($)</t>
  </si>
  <si>
    <t>Dec. 31, 2017</t>
  </si>
  <si>
    <t>Current assets:</t>
  </si>
  <si>
    <t>Cash</t>
  </si>
  <si>
    <t>Accounts receivable</t>
  </si>
  <si>
    <t>Inventories</t>
  </si>
  <si>
    <t>Prepaid expenses and other</t>
  </si>
  <si>
    <t>Income taxes receivable</t>
  </si>
  <si>
    <t>Assets held for sale</t>
  </si>
  <si>
    <t>Total current assets</t>
  </si>
  <si>
    <t>Property and equipment, net</t>
  </si>
  <si>
    <t>Nashville Superspeedway facility</t>
  </si>
  <si>
    <t>Other assets</t>
  </si>
  <si>
    <t>Total assets</t>
  </si>
  <si>
    <t>Current liabilities:</t>
  </si>
  <si>
    <t>Accounts payable</t>
  </si>
  <si>
    <t>Accrued liabilities</t>
  </si>
  <si>
    <t>Payable to Dover Downs Gaming &amp; Entertainment, Inc.</t>
  </si>
  <si>
    <t>Contract liabilities</t>
  </si>
  <si>
    <t>Total current liabilities</t>
  </si>
  <si>
    <t>Revolving line of credit</t>
  </si>
  <si>
    <t>Liability for pension benefits</t>
  </si>
  <si>
    <t>Provision for contingent obligation</t>
  </si>
  <si>
    <t>Deferred income taxes</t>
  </si>
  <si>
    <t>Total liabilities</t>
  </si>
  <si>
    <t>Commitments and contingencies (see Notes to the Consolidated Financial Statements)</t>
  </si>
  <si>
    <t xml:space="preserve"> </t>
  </si>
  <si>
    <t>Stockholders' equity:</t>
  </si>
  <si>
    <t>Preferred stock, $0.10 par value; 1,000,000 shares authorized; shares issued and outstanding: none</t>
  </si>
  <si>
    <t>Additional paid-in capital</t>
  </si>
  <si>
    <t>Accumulated deficit</t>
  </si>
  <si>
    <t>Accumulated other comprehensive los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Operating activities:</t>
  </si>
  <si>
    <t>Net earnings</t>
  </si>
  <si>
    <t>Adjustments to reconcile net earnings to net cash (used in) provided by operating activities:</t>
  </si>
  <si>
    <t>Amortization of credit facility fees</t>
  </si>
  <si>
    <t>Stock-based compensation</t>
  </si>
  <si>
    <t>Gains on equity investments</t>
  </si>
  <si>
    <t>Gain on sale of land</t>
  </si>
  <si>
    <t>Changes in assets and liabilities:</t>
  </si>
  <si>
    <t>Receivable from/payable to Dover Downs Gaming &amp; Entertainment, Inc.</t>
  </si>
  <si>
    <t>Income taxes receivable/payable</t>
  </si>
  <si>
    <t>Net cash (used in) provided by operating activities</t>
  </si>
  <si>
    <t>Investing activities:</t>
  </si>
  <si>
    <t>Capital expenditures</t>
  </si>
  <si>
    <t>Proceeds from sale of land, net</t>
  </si>
  <si>
    <t>Purchases of equity investments</t>
  </si>
  <si>
    <t>Proceeds from sale of equity investments</t>
  </si>
  <si>
    <t>Net cash provided by (used in) investing activities</t>
  </si>
  <si>
    <t>Financing activities:</t>
  </si>
  <si>
    <t>Borrowings from revolving line of credit</t>
  </si>
  <si>
    <t>Repayments on revolving line of credit</t>
  </si>
  <si>
    <t>Repurchase of common stock</t>
  </si>
  <si>
    <t>Net cash (used in) provided by financing activities</t>
  </si>
  <si>
    <t>Net increase in cash</t>
  </si>
  <si>
    <t>Cash, beginning of period</t>
  </si>
  <si>
    <t>Cash, end of period</t>
  </si>
  <si>
    <t>Supplemental information:</t>
  </si>
  <si>
    <t>Interest paid</t>
  </si>
  <si>
    <t>Income tax payments</t>
  </si>
  <si>
    <t>Change in accounts payable for capital expenditures</t>
  </si>
  <si>
    <t>Basis of Presentation</t>
  </si>
  <si>
    <t>NOTE 1 – Basis of Presentation
References in this document to “we,” “us” and “our” mean Dover Motorsports, Inc. and/or its wholly owned subsidiaries, as appropriate.
The accompanying consolidated financial statements have been prepared in compliance with Rule 10-01 of Regulation S-X and U.S. generally accepted accounting principles, and accordingly do not include all of the information and disclosures required for audited financial statements. These consolidated financial statements should be read in conjunction with the consolidated financial statements and notes thereto included in our latest Annual Report on Form 10-K filed on February 27, 2018. In the opinion of management, these consolidated financial statements include all adjustments (consisting of normal recurring adjustments) considered necessary for a fair presentation of the results of operations, financial position and cash flows for the interim periods presented. Operating results for the three and nine-month periods ended September 30, 2018 are not necessarily indicative of the results that may be expected for the year ending December 31, 2018 due to the seasonal nature of our business.</t>
  </si>
  <si>
    <t>Business Operations</t>
  </si>
  <si>
    <t>NOTE 2 – Business Operations
Dover Motorsports, Inc. is a public holding company that is a leading marketer and promoter of motorsports entertainment in the United States. Through our subsidiaries, we own and operate Dover International Speedway® in Dover, Delaware and Nashville Superspeedway® near Nashville, Tennessee. As of the date of this filing, our Dover facility promoted the following six events during 2018, all of which will be under the auspices of the premier sanctioning body in motorsports - the National Association for Stock Car Auto Racing (“NASCAR”):
·
2 NASCAR Cup Series events (May and October);
·
2 NASCAR XFINITY Series events (May and October);
·
1 NASCAR Camping World Truck Series event (May); and
·
1 NASCAR K&amp;N Pro Series East event (October).
A NASCAR Cup Series event, a NASCAR XFINITY Series event and a NASCAR Camping World Truck Series event were held at Dover International Speedway during the second quarter of 2018 and 2017. Our fall NASCAR event weekend, which consisted of a K&amp;N Pro Series East event, an XFINITY Series event, and a Monster Energy Cup Series event, was held in October 2018 and on September 29 -- October 1 in 2017.
We have hosted the Firefly Music Festival (“Firefly”) on our property in Dover, Delaware for seven consecutive years. The inaugural three day festival with 40 musical acts was held in July 2012 and the 2018 event was held on June 14-17, 2018 with approximately 120 musical acts. In September 2014, Red Frog Events LLC formed RFGV Festivals LLC - a joint venture with Goldenvoice that promotes Firefly. Goldenvoice is a company of AEG Presents, LLC, a subsidiary of Anschutz Entertainment Group, Inc. AEG Presents, one of the world’s largest presenters of live music and entertainment events, announced on July 18, 2018 that it had acquired the remainder of RFGV Festivals LLC from Red Frog. We entered into an amended agreement with RFGV Festivals granting them two 5 year options to extend our facility rental agreement through 2032 (from its original expiration date of 2022) in exchange for a rental commitment to secure our property for up to two festivals per year. Rent is at differing rates depending on how many events are actually held. In addition to the facility rental fee, we also receive a percentage of the concession sales we manage at the events.
Nashville Superspeedway no longer promotes motorsports events and has not entered into sanction agreements with NASCAR since 2011. We lease the facility on a short term basis to third parties from time to time. On August 17, 2017, we entered into an agreement with an entity owned by Panattoni Development Company relative to the sale of approximately 147 acres of land at a purchase price of $35,000 per acre. On March 2, 2018, we closed on the sale of the property with proceeds, less closing costs, of $4,945,000. Net proceeds after taxes are estimated to be approximately $4,150,000. On September 1, 2017, we also awarded to the purchaser a three year option for 88.03 additional acres at a purchase price of $55,000 per acre. On February 9, 2018, we amended the option agreement to extend its term and to add additional acreage to the option. The option is for three years beginning March 1, 2018. An additional 86.45 acres were added to the option at a purchase price of $66,685 per acre and an additional 50.51 acres were added at a purchase price of $35,000 per acre. The option may only be exercised for all of the 224.99 acres at one time for a total purchase price of $12,374,000. While management remains committed to selling the remaining Nashville Superspeedway property which consists of over 1,000 acres, we do not believe it is probable that the remaining property will be sold within the next twelve months. At September 30, 2018, $23,567,000 was reported as long term assets in our consolidated balance sheets. At December 31, 2017, $2,455,000 representing 147 acres of the total Nashville Superspeedway property was reported as assets held for sale and $23,545,000 was reported as long term assets in our consolidated balance sheets.
During September 2018, we entered into negotiations to sell a parcel of land we own near St. Louis. The proposed sale would result in a loss of approximately $99,000, which we have reported as loss on sale of land in our consolidated statements of (loss) earnings. At September 30, 2018, $531,000 representing the fair value of the land is reported as assets held for sale in our consolidated balance sheets.</t>
  </si>
  <si>
    <t>Summary of Significant Accounting Policies</t>
  </si>
  <si>
    <t>NOTE 3 – Summary of Significant Accounting Policies
Property and equipment— Property and equipment is stated at cost. Depreciation is provided using the straight-line method over the asset’s estimated useful life. Accumulated depreciation was $62,265,000 and $59,787,000 as of September 30, 2018 and December 31, 2017, respectively.
In the fourth quarter of 2016, we began removing certain grandstand seating that had been taken out of service and written-off in 2015. We incurred costs of $286,000 in the first quarter of 2017 to remove the seating which is included in costs to remove long-lived assets in our consolidated statements of earnings for the six months ended June 30, 2017. As of March 31, 2017, these assets had been removed and no further costs have been incurred.
Revenue recognition— We classify our revenues as admissions, event-related, broadcasting and other. “Admissions” revenue includes ticket sales for our events. “Event-related” revenue includes amounts received from sponsorship fees; luxury suite rentals; hospitality tent rentals and catering; concessions and vendor commissions for the right to sell concessions and souvenirs at our events; sales of programs; track rentals; broadcasting rights other than domestic television broadcasting revenue, and other event-related revenues. Additionally, event related revenue includes amounts received for the use of our property and a portion of the concession sales we manage from the Firefly Music Festival. “Broadcasting” revenue includes rights fees obtained for domestic television broadcasts of events held at our speedway.
All of our revenues are based on contracts with customers and, with the exception of certain track rentals, relate to two NASCAR event weekends and the Firefly Music Festival held at our Dover facility. Our contracts are typically for specific events or a racing season. We have several multi-year sponsorship contracts for our racing events and our contract with the promoter of the Firefly Music Festival is multi-year. Revenues pertaining to specific events are deferred and recorded as contract liabilities in our consolidated balance sheets until the event is held. As of September 30, 2018, contract liabilities in our consolidated balance sheets of $4,413,000 and $115,000 relate to 2018 and 2019 events, respectively. As of December 31, 2017, contract liabilities in our consolidated balances sheets relate to 2018 events. Concession and souvenir revenues are recorded at the time of sale. Revenues and related expenses from barter transactions in which we provide sponsorship packages in exchange for goods or services are recorded at fair value. Barter transactions accounted for $239,000 of total revenues for each of the nine-month periods ended September 30, 2018 and 2017.
The following table summarizes the liability activity related to contracts with customers for the three and nine-month periods ended September 30, 2018 and 2017:
Three Months
Nine Months
Ended September 30,
Ended September 30,
2018
2017
2018
2017
Balance, beginning of period
$
1,700
$
2,252
$
1,249
$
1,355
Reductions from beginning balance
—
(225)
(778)
(902)
Additional liabilities recorded during the period
2,828
3,379
8,525
10,106
Reduction of additional liabilities recorded during the period, not from beginning balance
—
(704)
(4,468)
(5,857)
Balance, end of period
$
4,528
$
4,702
$
4,528
$
4,702
We have contracted future revenues representing unsatisfied performance obligations. These contracts contain initial terms typically ranging from one to three years, with some for longer periods, excluding renewal options. We have excluded unsatisfied performance obligations for future NASCAR broadcasting revenue with contract terms through 2024. We anticipate recognizing unsatisfied performance obligations for the calendar year ending 2019 and beyond of approximately $4,600,000 at September 30, 2018.
Under the terms of our sanction agreements with NASCAR, we receive a portion of the broadcast revenue NASCAR negotiates with various television networks. NASCAR typically remits payment to us for the broadcast revenue within 30 days of the event being held.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
Expense recognition— The cost of advertising is expensed as incurred. Advertising expenses were $539,000 and $1,144,000, and $132,000 and $724,000 for the three and nine-month periods ended September 30, 2018 and 2017, respectively. Certain direct expenses pertaining to specific events, including prize and point fund monies and sanction fees paid to NASCAR, and other expenses associated with our racing events are deferred until the event is held, at which point they are expensed. As a result of adopting Financial Accounting Standards Board (“FASB”) Accounting Standards Update (“ASU”) No. 2014-09, Revenue from Contracts with Customers, certain expenses previously deferred until an event occurred are now expensed as incurred.
Net (loss) earnings per common share- Nonvested share-based payment awards that include rights to dividends or dividend equivalents, whether paid or unpaid, are considered participating securities, and the two-class method of computing basic and diluted net (loss) earnings per common share (“EPS”) is applied for all periods presented. The following table sets forth the computation of EPS (in thousands, except per share amounts):
Three Months Ended
Nine Months Ended
September 30,
September 30,
2018
2017
2018
2017
Net (loss) earnings per common share -- basic and diluted:
Net (loss) earnings
$
(2,699)
$
(2,015)
$
2,817
$
783
Allocation to nonvested restricted stock awards
—
—
45
12
Net (loss) earnings available to common stockholders
$
(2,699)
$
(2,015)
$
2,772
$
771
Weighted-average shares outstanding -- basic and diluted
36,102
36,282
36,165
36,299
Net (loss) earnings per common share -- basic and diluted
$
(0.07)
$
(0.06)
$
0.08
$
0.02
There were no options outstanding and we paid no dividends during the nine months ended September 30, 2018 or 2017.
Accounting for stock-based compensation— We recorded total stock-based compensation expense for our restricted stock awards of $66,000 and $237,000, and $60,000 and $305,000 as general and administrative expenses for the three and nine-month periods ended September 30, 2018 and 2017, respectively. We recorded income tax benefits of $18,000 and $64,000, and $24,000 and $143,000 for the three and nine-month periods ended September 30, 2018 and 2017, respectively, related to vesting of our restricted stock awards.
Recent accounting pronouncements— In August 2018, the FASB issued ASU No. 2018-14, Compensation—Retirement Benefits—Defined Benefit Plans—General .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Early adoption is permitted. We are currently analyzing the impact of this ASU and we do not expect it to have a significant impact on our financial statement disclosures.
In February 2018, the FASB issued ASU No. 2018-02, Reclassification of Certain Tax Effects from Accumulated Other Comprehensive Income , which provides the option to reclassify certain income tax effects related to the Tax Cuts and Jobs Act passed in December of 2017 between accumulated other comprehensive income and retained earnings and also requires additional disclosure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currently analyzing the impact of this ASU and, at this time, we have not yet determined whether we will elect to make this optional reclassification.
In March 2017, the FASB issued ASU No. 2017-07, Improving the Presentation of Net Periodic Pension Cost and Net Periodic Postretirement Benefit Cost (Topic 715) . ASU 2017-07 provides guidance on the presentation of the service cost component and the other components of net period pension cost in the consolidated statements of earnings. The standard is effective for annual and interim reporting periods beginning after December 15, 2017 and requires retrospective adoption. We adopted this ASU effective January 1, 2018, which resulted in a reclassification of $4,000 and $29,000 of pension benefit from general and administrative expenses to other income in our consolidated statements of earnings for the three and nine-month periods ended September 30, 2017.
In February 2016, the FASB issued ASU No. 2016-02, Leases (Topic 842) ,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We are currently analyzing the impact of this ASU and, at this time, we are unable to determine the impact of the new standard on our consolidated financial statements.
In January 2016, the FASB issued ASU No. 2016-01, Financial Instruments-Overall (Subtopic 825-10): Recognition and Measurement of Financial Assets and Financial Liabilities , which enhances the reporting model for financial instruments to provide users of financial statements with more decision-useful information. The standard addresses certain aspects of recognition, measurement, presentation, and disclosure of financial instruments. Some of the amendments include the following: 1) Require certain equity investments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 Require an entity to present separately in other comprehensive income the portion of the total change in the fair value of a liability resulting in a change in the instrument-specific credit risk when the entity has elected to measure the liability at fair value; among others. The update is effective for fiscal years beginning after December 15, 2017, including interim periods within those fiscal years. We adopted this standard effective January 1, 2018. In accordance with the standard, we reclassified $73,000, net of income taxes, of unrealized gains from accumulated other comprehensive loss to accumulated deficit as of January 1, 2018. See NOTE 6 – Stockholders’ Equity. Additionally, changes in fair value of equity investments are now included in other income in our consolidated statements of earnings. See NOTE 7 – Fair Value Measurements.
In May 2014, the FASB issued ASU No. 2014-09, Revenue from Contracts with Customers , which supersedes nearly all existing revenue recognition guidance under accounting principles generally accepted in the United States of America. The FASB issued several amendments to the standard, including clarification on accounting for and identifying performance obligations. The standard can be applied using the full retrospective method or retrospectively with the cumulative effect of initially applying the guidance recognized at the date of initial application.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We adopted this standard effective January 1, 2018 using the retrospective with cumulative effect method. We have reviewed our sponsorship agreements, sanctioning agreements and other contracts, as well as our accounting for certain costs associated with our events. The adoption of the new revenue standard did not have a material impact on our revenues, results of operations or financial position. However, we have expanded certain disclosures as required. See Revenue recognition above.
Reclassifications —Certain amounts in the prior year financial statements have been reclassified to conform to the current-year presentation. The impact of the reclassifications made to prior year amounts are not material and did not affect net (loss) earnings.</t>
  </si>
  <si>
    <t>Long-Term Debt</t>
  </si>
  <si>
    <t xml:space="preserve">NOTE 4 – Long-Term Debt
At September 30, 2018, Dover Motorsports, Inc. and its wholly owned subsidiaries Dover International Speedway, Inc. and Nashville Speedway, USA, Inc., as co-borrowers had a $35,000,000 credit agreement with a bank group. The credit facility expires on July 31, 2020. Interest is based upon LIBOR plus a margin that varies between 125 and 175 basis points depending on the leverage ratio (125 basis points at September 30, 2018). The credit facility contains certain covenants including maximum funded debt to earnings before interest, taxes, depreciation and amortization (“leverage ratio”) and a minimum fixed charge coverage ratio. Material adverse changes in our results of operations could impact our ability to maintain financial ratios necessary to satisfy these requirements. In addition, the credit agreement includes a material adverse change clause. The credit facility also provides that if we default under any other loan agreement, that would be a default under this facility. At September 30, 2018, we were in compliance with the terms of the credit facility. The credit facility provides for seasonal funding needs, capital improvements, letter of credit requirements and other general corporate purposes. At September 30, 2018, there was $600,000 outstanding under the credit facility at an interest rate of 3.51%. After consideration of stand-by letters of credit outstanding, the remaining maximum borrowings available pursuant to the credit facility were $19,758,000 at September 30, 2018. We expect to be in compliance with the financial covenants, and all other covenants, for all measurement periods during the next twelve months. </t>
  </si>
  <si>
    <t>Pension Plans</t>
  </si>
  <si>
    <t>NOTE 5 – Pension Plans
We maintain a non-contributory tax qualified defined benefit pension plan that has been frozen since July 2011. All of our full time employees were eligible to participate in the qualified plan. Benefits provided by our qualified pension plan were based on years of service and employees' remuneration over their employment period. Compensation earned by employees up to July 31, 2011 is used for purposes of calculating benefits under our pension plan with no future benefit accruals after this dat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1,079,000 and $1,052,000 as of September 30, 2018 and December 31, 2017, respectively, and are recorded in other assets in our consolidated balance sheets (see NOTE 7 – Fair Value Measurements).
The components of net periodic pension benefit for our defined benefit pension plans are as follows:
Three Months Ended
Nine Months Ended
September 30,
September 30,
2018
2017
2018
2017
Interest cost
$
116,000
$
126,000
$
346,000
$
344,000
Expected return on plan assets
(179,000)
(159,000)
(519,000)
(486,000)
Recognized net actuarial loss
40,000
29,000
112,000
113,000
$
(23,000)
$
(4,000)
$
(61,000)
$
(29,000)
The net periodic pension benefit is included in other income in our consolidated statements of earnings.
We contributed $750,000 and $1,750,000 to our defined benefit pension plans during the three and nine-month periods ended September 30, 2018, respectively. While we have no minimum required pension contributions for 2018, we will consider making additional contributions during the remainder of 2018. We contributed $150,000 and $200,000 to our defined benefit pension plans during the three and nine-month periods ended September 30, 2017, respectively.
We also maintain a non-elective, non-qualified supplemental executive retirement plan (“SERP”) which provides deferred compensation to certain highly compensated employees that approximates the value of benefits lost by the freezing of the pension plan which are not offset by our enhanced matching contributions in our 401(k) plan. The SERP is a discretionary defined contribution plan and contributions made to the SERP in any given year are not guaranteed and will be at the sole discretion of our Compensation and Stock Incentive Committee. In the three and nine-month periods ended September 30, 2018 and 2017, we recorded expenses of $21,000 and $68,000, and $20,000 and $60,000, respectively, related to the SERP. During the three and nine-month periods ended September 30, 2018 and 2017, we contributed $0 and $85,000, and $0 and $96,000 to the plan, respectively. The liability for SERP pension benefits was $64,000 and $81,000 as of September 30, 2018 and December 31, 2017, respectively, and is included in accrued liabilities in our consolidated balance sheets.
We maintain a defined contribution 401(k) plan that permits participation by substantially all employees. Our matching contributions to the 401(k) plan were $35,000 and $101,000, and $34,000 and $96,000 in the three and nine-month periods ended September 30, 2018 and 2017, respectively.</t>
  </si>
  <si>
    <t>Stockholders' Equity</t>
  </si>
  <si>
    <t>NOTE 6 – Stockholders’ Equity
Changes in the components of stockholders’ equity are as follows (in thousands):
Accumulated
Class A
Additional
Other
Common
Common
Paid-in
Accumulated
Comprehensive
Stock
Stock
Capital
Deficit
Loss
Balance at December 31, 2017
$
1,825
$
1,851
$
101,844
$
(42,858)
$
(3,440)
Adoption of ASU 2016-01 (see NOTE 3)
—
—
—
73
(73)
Net earnings
—
—
—
2,817
—
Issuance of restricted stock awards, net of forfeitures
15
—
(15)
—
—
Stock-based compensation
—
—
237
—
—
Repurchase and retirement of common stock
(26)
—
(521)
—
—
Change in net actuarial loss and prior service cost, net of income tax expense of $31
—
—
—
—
81
Balance at September 30, 2018
$
1,814
$
1,851
$
101,545
$
(39,968)
$
(3,432)
As of September 30, 2018 and December 31, 2017, accumulated other comprehensive loss, net of income taxes, consists of the following:
September 30, 2018
December 31, 2017
Net actuarial loss and prior service cost not yet recognized in net periodic benefit cost, net of income tax benefit of $2,379,000 and $2,410,000, respectively
$
(3,432,000)
$
(3,513,000)
Accumulated unrealized gain on available-for-sale securities, net of income tax expense of $52,000
—
73,000
Accumulated other comprehensive loss
$
(3,432,000)
$
(3,440,000)
On July 28, 2004, our Board of Directors authorized the repurchase of up to 2,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During the first nine months of 2018 and 2017, we purchased and retired 212,082 and 78,696 shares of our outstanding common stock at an average purchase price of $2.09 and $2.10 per share, respectively, not including nominal brokerage commissions. At September 30, 2018, we had remaining repurchase authority of 797,495 shares.
We have a stock incentive plan, adopted in 2014,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We granted 151,000 stock awards under this plan during each of the nine months ended September 30, 2018 and 2017. As of September 30, 2018, there were 1,440,730 shares available for granting options or stock awards.
During the nine months ended September 30, 2018 and 2017, we purchased and retired 47,236 and 46,179 shares of our outstanding common stock at an average purchase price of $2.00 and $2.27 per share,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transferred to the employee in satisfaction of their tax liability. The surrender of these shares is treated by us as a purchase of the shares.</t>
  </si>
  <si>
    <t>Fair Value Measurements</t>
  </si>
  <si>
    <t>NOTE 7 – Fair Value Measurements
Our financial instru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our financial instrument pricing levels as of September 30, 2018 and December 31, 2017:
Total
Level 1
Level 2
Level 3
September 30, 2018
Equity investments
$
1,079,000
$
1,079,000
$
—
$
—
December 31, 2017
Equity investments
$
1,052,000
$
1,052,000
$
—
$
—
Our equity investments consist of mutual funds. These investments are included in other assets in our consolidated balance sheets. Gains and losses on our equity investments are as follows:
Three Months
Nine Months
Ended
Ended
September 30, 2018
September 30, 2018
Net gains recognized during the period on equity investments
$
21,000
$
15,000
Less: net gains recognized during the period on equity investments sold during the period
(2,000)
(15,000)
Unrealized gains recognized during the period on equity investments still held at period end
$
19,000
$
—
The carrying amounts of other financial instruments reported in our consolidated balance sheets for current assets and current liabilities approximate their fair values because of the short maturity of these instruments.
At September 30, 2018 and December 31, 2017, there was $600,000 and $3,240,000 outstanding under our revolving credit agreement, respectively. The borrowings under our revolving credit agreement bear interest at the variable rate described in NOTE 4 – Long-Term Debt and therefore we believe approximate fair value.</t>
  </si>
  <si>
    <t>Related Party Transactions</t>
  </si>
  <si>
    <t>NOTE 8 – Related Party Transactions
During the three and nine -month periods ended September 30, 2018 and 2017, Dover Downs Gaming &amp; Entertainment, Inc. (“Gaming”), a company related through common ownership, allocated costs of $440,000 and $1,325,000, and $457,000 and $1,426,000, respectively, to us for certain administrative and operating services, including leased space. We allocated certain administrative and operating service costs of $22,000 and $162,000, and $24,000 and $164,000, respectively, to Gaming for the three and nine -month periods ended September 30, 2018 and 2017. The allocations were based on an analysis of each company’s share of the costs. In connection with our 2018 and 2017 NASCAR event weekends at Dover International Speedway, Gaming provided certain services, primarily catering, for which we were invoiced $10,000 and $401,000, and $14,000 and $474,000 during the three and nine -month periods ended September 30, 2018 and 2017, respectively. Additionally, we invoiced Gaming $26,000 and $141,000, and $56,000 and $163,000 during the three and nine -month periods ended September 30, 2018 and 2017, respectively, for tickets, our commission for suite catering and other services to the NASCAR events. As of September 30, 2018 and December 31, 2017, respectively, our consolidated balance sheets included $6,000 and $7,000 of payables to Gaming for the aforementioned items. We settled these items in October and January of 2018.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
Prior to the spin-off of Gaming from our company in 2002, both companies shared certain real property in Dover, Delaware. At the time of the spin-off, some of this real property was transferred to Gaming to ensure that the real property holdings of each company was aligned with its past uses and future business needs. During its harness racing season, Gaming has historically used the 5/8-mile harness racing track that is located on our property and is on the inside of our one-mile motorsports superspeedway. In order to continue this historic use, we granted a perpetual easement to the harness track to Gaming at the time of the spin-off. This perpetual easement allows Gaming to have exclusive use of the harness track during the period beginning November 1 of each year and ending April 30 of the following year, together with set up and tear down rights for the two weeks before and after such period. The easement requires that Gaming maintain the harness track but does not require the payment of any rent.
Various easements and agreements relative to access, utilities and parking have also been entered into between us and Gaming relative to our respective Dover, Delaware facilities. We pay rent to Gaming for the lease of our principal executive office space. Gaming also allows us to use its indoor grandstands in connection with our two annual motorsports weekends. This occasional grandstand use is not material to us and Gaming does not assess rent for it; Gaming may also discontinue our use at its discretion.
Henry B. Tippie, Chairman of our Board of Directors, controls in excess of fifty percent of our voting power. Mr. Tippie's voting control emanates from his direct and indirect holdings of common stock and Class A common stock and from his status as a trustee of the RMT Trust, our largest stockholder. This means that Mr. Tippie has the ability to determine the outcome of the election of directors and to determine the outcome of many significant corporate transactions, many of which only require the approval of a majority of our voting power.
Patrick J. Bagley, Timothy R. Horne, Denis McGlynn, Jeffrey W. Rollins, R. Randall Rollins and Henry B. Tippie are all Directors of Dover Motorsports, Inc. and Gaming. Denis McGlynn is the President and Chief Executive Officer of both companies, Klaus M. Belohoubek is the Senior Vice President – General Counsel and Secretary of both companies and Timothy R. Horne is the Senior Vice President – Finance and Chief Financial Officer of both companies. Mr. Tippie controls in excess of fifty percent of the voting power of Gaming.</t>
  </si>
  <si>
    <t>Commitments and Contingencies</t>
  </si>
  <si>
    <t>NOTE 9 – Commitments and Contingencies
In September 1999, the Sports Authority of the County of Wilson (Tennessee) issued $25,900,000 in Variable Rate Tax Exempt Infrastructure Revenue Bonds, Series 1999, to acquire, construct and develop certain public infrastructure improvements which benefit Nashville Superspeedway, of which $14,400,000 was outstanding at September 30, 2018. Annual principal payments range from $1,000,000 in September 2019 to $1,600,000 in 2029 and are payable solely from sales taxes and incremental property taxes generated from the facility. These bonds are direct obligations of the Sports Authority and therefore have historically not been required to be recorded on our consolidated balance sheet. If the sales taxes and incremental property taxes (“applicable taxes”) are insufficient for the payment of principal and interest on the bonds, we would become responsible for the difference. In the event we were unable to make the payments, they would be made pursuant to a $14,642,000 irrevocable direct-pay letter of credit issued by our bank group. We are exposed to fluctuations in interest rates for these bonds.
As of September 30, 2018 and December 31, 2017, $1,153,000 and $1,479,000, respectively, was available in the sales and incremental property tax fund maintained by the Sports Authority to pay the remaining principal and interest due under the bonds. During the first nine months of 2018, we paid $979,000 into the sales and incremental property tax fund and $1,305,000 was deducted from the fund for debt service. If we fail to maintain the letter of credit that secures the bonds or we allow an uncured event of default to exist under our reimbursement agreement relative to the letter of credit, the bonds would be immediately redeemable.
Nashville Superspeedway no longer promotes motorsports events and has not entered into sanction agreements with NASCAR since 2011. We lease the facility on a short term basis to third parties from time to time. In 2011 we recorded a $2,250,000 provision for contingent obligation reflecting the present value of the estimated portion of the revenue bonds debt service that may not be covered by the projected sales and incremental property taxes from the facility. Due to changing interest rates, the provision for contingent obligation (decreased) increased by ($4,000) and $132,000, and ($11,000) and $41,000 in the three and nine -month periods ended September 30, 2018 and 2017, respectively, and is $2,092,000 at September 30, 2018. An increase in the bonds' interest rates would result in an increase in the portion of debt service not covered by applicable taxes and therefore an increase in our liability.
We are also a party to ordinary routine litigation incidental to our business. Management does not believe that the resolution of any of these matters is likely to have a material adverse effect on our results of operations, financial position or cash flows.</t>
  </si>
  <si>
    <t>Summary of Significant Accounting Policies (Policies)</t>
  </si>
  <si>
    <t>Property and equipment</t>
  </si>
  <si>
    <t>Property and equipment— Property and equipment is stated at cost. Depreciation is provided using the straight-line method over the asset’s estimated useful life. Accumulated depreciation was $62,265,000 and $59,787,000 as of September 30, 2018 and December 31, 2017, respectively.
In the fourth quarter of 2016, we began removing certain grandstand seating that had been taken out of service and written-off in 2015. We incurred costs of $286,000 in the first quarter of 2017 to remove the seating which is included in costs to remove long-lived assets in our consolidated statements of earnings for the six months ended June 30, 2017. As of March 31, 2017, these assets had been removed and no further costs have been incurred.</t>
  </si>
  <si>
    <t>Revenue recognition</t>
  </si>
  <si>
    <t>Revenue recognition— We classify our revenues as admissions, event-related, broadcasting and other. “Admissions” revenue includes ticket sales for our events. “Event-related” revenue includes amounts received from sponsorship fees; luxury suite rentals; hospitality tent rentals and catering; concessions and vendor commissions for the right to sell concessions and souvenirs at our events; sales of programs; track rentals; broadcasting rights other than domestic television broadcasting revenue, and other event-related revenues. Additionally, event related revenue includes amounts received for the use of our property and a portion of the concession sales we manage from the Firefly Music Festival. “Broadcasting” revenue includes rights fees obtained for domestic television broadcasts of events held at our speedway.
All of our revenues are based on contracts with customers and, with the exception of certain track rentals, relate to two NASCAR event weekends and the Firefly Music Festival held at our Dover facility. Our contracts are typically for specific events or a racing season. We have several multi-year sponsorship contracts for our racing events and our contract with the promoter of the Firefly Music Festival is multi-year. Revenues pertaining to specific events are deferred and recorded as contract liabilities in our consolidated balance sheets until the event is held. As of September 30, 2018, contract liabilities in our consolidated balance sheets of $4,413,000 and $115,000 relate to 2018 and 2019 events, respectively. As of December 31, 2017, contract liabilities in our consolidated balances sheets relate to 2018 events. Concession and souvenir revenues are recorded at the time of sale. Revenues and related expenses from barter transactions in which we provide sponsorship packages in exchange for goods or services are recorded at fair value. Barter transactions accounted for $239,000 of total revenues for each of the nine-month periods ended September 30, 2018 and 2017.
The following table summarizes the liability activity related to contracts with customers for the three and nine-month periods ended September 30, 2018 and 2017:
Three Months
Nine Months
Ended September 30,
Ended September 30,
2018
2017
2018
2017
Balance, beginning of period
$
1,700
$
2,252
$
1,249
$
1,355
Reductions from beginning balance
—
(225)
(778)
(902)
Additional liabilities recorded during the period
2,828
3,379
8,525
10,106
Reduction of additional liabilities recorded during the period, not from beginning balance
—
(704)
(4,468)
(5,857)
Balance, end of period
$
4,528
$
4,702
$
4,528
$
4,702
We have contracted future revenues representing unsatisfied performance obligations. These contracts contain initial terms typically ranging from one to three years, with some for longer periods, excluding renewal options. We have excluded unsatisfied performance obligations for future NASCAR broadcasting revenue with contract terms through 2024. We anticipate recognizing unsatisfied performance obligations for the calendar year ending 2019 and beyond of approximately $4,600,000 at September 30, 2018.
Under the terms of our sanction agreements with NASCAR, we receive a portion of the broadcast revenue NASCAR negotiates with various television networks. NASCAR typically remits payment to us for the broadcast revenue within 30 days of the event being held.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t>
  </si>
  <si>
    <t>Expense recognition</t>
  </si>
  <si>
    <t>Expense recognition— The cost of advertising is expensed as incurred. Advertising expenses were $539,000 and $1,144,000, and $132,000 and $724,000 for the three and nine-month periods ended September 30, 2018 and 2017, respectively. Certain direct expenses pertaining to specific events, including prize and point fund monies and sanction fees paid to NASCAR, and other expenses associated with our racing events are deferred until the event is held, at which point they are expensed. As a result of adopting Financial Accounting Standards Board (“FASB”) Accounting Standards Update (“ASU”) No. 2014-09, Revenue from Contracts with Customers, certain expenses previously deferred until an event occurred are now expensed as incurred.</t>
  </si>
  <si>
    <t>Net (loss) earnings per common share</t>
  </si>
  <si>
    <t>Net (loss) earnings per common share- Nonvested share-based payment awards that include rights to dividends or dividend equivalents, whether paid or unpaid, are considered participating securities, and the two-class method of computing basic and diluted net (loss) earnings per common share (“EPS”) is applied for all periods presented. The following table sets forth the computation of EPS (in thousands, except per share amounts):
Three Months Ended
Nine Months Ended
September 30,
September 30,
2018
2017
2018
2017
Net (loss) earnings per common share -- basic and diluted:
Net (loss) earnings
$
(2,699)
$
(2,015)
$
2,817
$
783
Allocation to nonvested restricted stock awards
—
—
45
12
Net (loss) earnings available to common stockholders
$
(2,699)
$
(2,015)
$
2,772
$
771
Weighted-average shares outstanding -- basic and diluted
36,102
36,282
36,165
36,299
Net (loss) earnings per common share -- basic and diluted
$
(0.07)
$
(0.06)
$
0.08
$
0.02
There were no options outstanding and we paid no dividends during the nine months ended September 30, 2018 or 2017.</t>
  </si>
  <si>
    <t>Accounting for stock-based compensation</t>
  </si>
  <si>
    <t>Accounting for stock-based compensation— We recorded total stock-based compensation expense for our restricted stock awards of $66,000 and $237,000, and $60,000 and $305,000 as general and administrative expenses for the three and nine-month periods ended September 30, 2018 and 2017, respectively. We recorded income tax benefits of $18,000 and $64,000, and $24,000 and $143,000 for the three and nine-month periods ended September 30, 2018 and 2017, respectively, related to vesting of our restricted stock awards.</t>
  </si>
  <si>
    <t>Recent accounting pronouncements</t>
  </si>
  <si>
    <t>Recent accounting pronouncements— In August 2018, the FASB issued ASU No. 2018-14, Compensation—Retirement Benefits—Defined Benefit Plans—General .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Early adoption is permitted. We are currently analyzing the impact of this ASU and we do not expect it to have a significant impact on our financial statement disclosures.
In February 2018, the FASB issued ASU No. 2018-02, Reclassification of Certain Tax Effects from Accumulated Other Comprehensive Income , which provides the option to reclassify certain income tax effects related to the Tax Cuts and Jobs Act passed in December of 2017 between accumulated other comprehensive income and retained earnings and also requires additional disclosure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currently analyzing the impact of this ASU and, at this time, we have not yet determined whether we will elect to make this optional reclassification.
In March 2017, the FASB issued ASU No. 2017-07, Improving the Presentation of Net Periodic Pension Cost and Net Periodic Postretirement Benefit Cost (Topic 715) . ASU 2017-07 provides guidance on the presentation of the service cost component and the other components of net period pension cost in the consolidated statements of earnings. The standard is effective for annual and interim reporting periods beginning after December 15, 2017 and requires retrospective adoption. We adopted this ASU effective January 1, 2018, which resulted in a reclassification of $4,000 and $29,000 of pension benefit from general and administrative expenses to other income in our consolidated statements of earnings for the three and nine-month periods ended September 30, 2017.
In February 2016, the FASB issued ASU No. 2016-02, Leases (Topic 842) ,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We are currently analyzing the impact of this ASU and, at this time, we are unable to determine the impact of the new standard on our consolidated financial statements.
In January 2016, the FASB issued ASU No. 2016-01, Financial Instruments-Overall (Subtopic 825-10): Recognition and Measurement of Financial Assets and Financial Liabilities , which enhances the reporting model for financial instruments to provide users of financial statements with more decision-useful information. The standard addresses certain aspects of recognition, measurement, presentation, and disclosure of financial instruments. Some of the amendments include the following: 1) Require certain equity investments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 Require an entity to present separately in other comprehensive income the portion of the total change in the fair value of a liability resulting in a change in the instrument-specific credit risk when the entity has elected to measure the liability at fair value; among others. The update is effective for fiscal years beginning after December 15, 2017, including interim periods within those fiscal years. We adopted this standard effective January 1, 2018. In accordance with the standard, we reclassified $73,000, net of income taxes, of unrealized gains from accumulated other comprehensive loss to accumulated deficit as of January 1, 2018. See NOTE 6 – Stockholders’ Equity. Additionally, changes in fair value of equity investments are now included in other income in our consolidated statements of earnings. See NOTE 7 – Fair Value Measurements.
In May 2014, the FASB issued ASU No. 2014-09, Revenue from Contracts with Customers , which supersedes nearly all existing revenue recognition guidance under accounting principles generally accepted in the United States of America. The FASB issued several amendments to the standard, including clarification on accounting for and identifying performance obligations. The standard can be applied using the full retrospective method or retrospectively with the cumulative effect of initially applying the guidance recognized at the date of initial application.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We adopted this standard effective January 1, 2018 using the retrospective with cumulative effect method. We have reviewed our sponsorship agreements, sanctioning agreements and other contracts, as well as our accounting for certain costs associated with our events. The adoption of the new revenue standard did not have a material impact on our revenues, results of operations or financial position. However, we have expanded certain disclosures as required. See Revenue recognition above.</t>
  </si>
  <si>
    <t>Reclassifications</t>
  </si>
  <si>
    <t>Reclassifications —Certain amounts in the prior year financial statements have been reclassified to conform to the current-year presentation. The impact of the reclassifications made to prior year amounts are not material and did not affect net (loss) earnings.</t>
  </si>
  <si>
    <t>Summary of Significant Accounting Policies (Tables)</t>
  </si>
  <si>
    <t>Summarized liability activity related to contracts with customers</t>
  </si>
  <si>
    <t>Three Months
Nine Months
Ended September 30,
Ended September 30,
2018
2017
2018
2017
Balance, beginning of period
$
1,700
$
2,252
$
1,249
$
1,355
Reductions from beginning balance
—
(225)
(778)
(902)
Additional liabilities recorded during the period
2,828
3,379
8,525
10,106
Reduction of additional liabilities recorded during the period, not from beginning balance
—
(704)
(4,468)
(5,857)
Balance, end of period
$
4,528
$
4,702
$
4,528
$
4,702</t>
  </si>
  <si>
    <t>Schedule of the computation of EPS</t>
  </si>
  <si>
    <t>The following table sets forth the computation of EPS (in thousands, except per share amounts):
Three Months Ended
Nine Months Ended
September 30,
September 30,
2018
2017
2018
2017
Net (loss) earnings per common share -- basic and diluted:
Net (loss) earnings
$
(2,699)
$
(2,015)
$
2,817
$
783
Allocation to nonvested restricted stock awards
—
—
45
12
Net (loss) earnings available to common stockholders
$
(2,699)
$
(2,015)
$
2,772
$
771
Weighted-average shares outstanding -- basic and diluted
36,102
36,282
36,165
36,299
Net (loss) earnings per common share -- basic and diluted
$
(0.07)
$
(0.06)
$
0.08
$
0.02</t>
  </si>
  <si>
    <t>Pension Plans (Tables)</t>
  </si>
  <si>
    <t>Schedule of components of net periodic pension benefit for defined benefit pension plans</t>
  </si>
  <si>
    <t>Three Months Ended
Nine Months Ended
September 30,
September 30,
2018
2017
2018
2017
Interest cost
$
116,000
$
126,000
$
346,000
$
344,000
Expected return on plan assets
(179,000)
(159,000)
(519,000)
(486,000)
Recognized net actuarial loss
40,000
29,000
112,000
113,000
$
(23,000)
$
(4,000)
$
(61,000)
$
(29,000)</t>
  </si>
  <si>
    <t>Stockholders' Equity (Tables)</t>
  </si>
  <si>
    <t>Schedule of the changes in the components of stockholders' equity</t>
  </si>
  <si>
    <t>Changes in the components of stockholders’ equity are as follows (in thousands):
Accumulated
Class A
Additional
Other
Common
Common
Paid-in
Accumulated
Comprehensive
Stock
Stock
Capital
Deficit
Loss
Balance at December 31, 2017
$
1,825
$
1,851
$
101,844
$
(42,858)
$
(3,440)
Adoption of ASU 2016-01 (see NOTE 3)
—
—
—
73
(73)
Net earnings
—
—
—
2,817
—
Issuance of restricted stock awards, net of forfeitures
15
—
(15)
—
—
Stock-based compensation
—
—
237
—
—
Repurchase and retirement of common stock
(26)
—
(521)
—
—
Change in net actuarial loss and prior service cost, net of income tax expense of $31
—
—
—
—
81
Balance at September 30, 2018
$
1,814
$
1,851
$
101,545
$
(39,968)
$
(3,432)</t>
  </si>
  <si>
    <t>Schedule of accumulated other comprehensive loss, net of income taxes</t>
  </si>
  <si>
    <t>September 30, 2018
December 31, 2017
Net actuarial loss and prior service cost not yet recognized in net periodic benefit cost, net of income tax benefit of $2,379,000 and $2,410,000, respectively
$
(3,432,000)
$
(3,513,000)
Accumulated unrealized gain on available-for-sale securities, net of income tax expense of $52,000
—
73,000
Accumulated other comprehensive loss
$
(3,432,000)
$
(3,440,000)</t>
  </si>
  <si>
    <t>Fair Value Measurements (Tables)</t>
  </si>
  <si>
    <t>Summary of the valuation of financial instrument pricing levels</t>
  </si>
  <si>
    <t>Total
Level 1
Level 2
Level 3
September 30, 2018
Equity investments
$
1,079,000
$
1,079,000
$
—
$
—
December 31, 2017
Equity investments
$
1,052,000
$
1,052,000
$
—
$
—</t>
  </si>
  <si>
    <t>Schedule of gains and losses on equity investments</t>
  </si>
  <si>
    <t>Three Months
Nine Months
Ended
Ended
September 30, 2018
September 30, 2018
Net gains recognized during the period on equity investments
$
21,000
$
15,000
Less: net gains recognized during the period on equity investments sold during the period
(2,000)
(15,000)
Unrealized gains recognized during the period on equity investments still held at period end
$
19,000
$
—</t>
  </si>
  <si>
    <t>Business Operations - Dover (Details) - item</t>
  </si>
  <si>
    <t>Jun. 17, 2018</t>
  </si>
  <si>
    <t>May 31, 2018</t>
  </si>
  <si>
    <t>Jul. 31, 2012</t>
  </si>
  <si>
    <t>Dec. 31, 2018</t>
  </si>
  <si>
    <t>Dover Facility | Firefly Music Festival ("Firefly") | Minimum</t>
  </si>
  <si>
    <t>Number of music acts featured in the event</t>
  </si>
  <si>
    <t>Dover International Speedway</t>
  </si>
  <si>
    <t>Number of events promoted</t>
  </si>
  <si>
    <t>Dover International Speedway | RFGV Festivals</t>
  </si>
  <si>
    <t>Number of options granted to extend rent agreement</t>
  </si>
  <si>
    <t>Period of option to extend our facility rental agreement through 2032</t>
  </si>
  <si>
    <t>5 years</t>
  </si>
  <si>
    <t>Dover International Speedway | RFGV Festivals | Maximum</t>
  </si>
  <si>
    <t>Dover International Speedway | NASCAR Cup Series events</t>
  </si>
  <si>
    <t>Dover International Speedway | NASCAR XFINITY Series events</t>
  </si>
  <si>
    <t>Dover International Speedway | NASCAR Camping World Truck Series event</t>
  </si>
  <si>
    <t>Dover International Speedway | NASCAR K&amp;N Pro Series East event</t>
  </si>
  <si>
    <t>Dover International Speedway | Firefly Music Festival ("Firefly")</t>
  </si>
  <si>
    <t>Number of years Firefly Music Festival hosted</t>
  </si>
  <si>
    <t>7 years</t>
  </si>
  <si>
    <t>Number of days the event is held</t>
  </si>
  <si>
    <t>3 days</t>
  </si>
  <si>
    <t>Business Operations - Assets held for sale (Details)</t>
  </si>
  <si>
    <t>Mar. 02, 2018USD ($)</t>
  </si>
  <si>
    <t>Sep. 01, 2017USD ($)a</t>
  </si>
  <si>
    <t>Sep. 30, 2018USD ($)a</t>
  </si>
  <si>
    <t>Feb. 09, 2018USD ($)a</t>
  </si>
  <si>
    <t>Dec. 31, 2017USD ($)a</t>
  </si>
  <si>
    <t>Aug. 17, 2017USD ($)a</t>
  </si>
  <si>
    <t>Business Operations.</t>
  </si>
  <si>
    <t>Loss on sale of land</t>
  </si>
  <si>
    <t>Fair value of land</t>
  </si>
  <si>
    <t>Nashville Superspeedway | Assets held for sale | Long term assets</t>
  </si>
  <si>
    <t>Nashville Superspeedway | 147 Acres of Property</t>
  </si>
  <si>
    <t>Number of acres of property | a</t>
  </si>
  <si>
    <t>Purchase price per acre</t>
  </si>
  <si>
    <t>Proceeds, less closing costs</t>
  </si>
  <si>
    <t>Net proceeds after taxes</t>
  </si>
  <si>
    <t>Nashville Superspeedway | 147 Acres of Property | Assets held for sale</t>
  </si>
  <si>
    <t>Nashville Superspeedway | Additional 88.03 Acres of Property</t>
  </si>
  <si>
    <t>Period of option to execute the agreement</t>
  </si>
  <si>
    <t>3 years</t>
  </si>
  <si>
    <t>Nashville Superspeedway | Additional 86.45 Acres of Property</t>
  </si>
  <si>
    <t>Nashville Superspeedway | Additional 50.51 Acres of Property</t>
  </si>
  <si>
    <t>Nashville Superspeedway | Total 224.99 Acres of Property</t>
  </si>
  <si>
    <t>Nashville Superspeedway | 1000 Acres of Remaining Property | Minimum | Assets held for sale</t>
  </si>
  <si>
    <t>Parcel of land near St. Louis | Assets held for sale</t>
  </si>
  <si>
    <t>Summary of Significant Accounting Policies - Property and equipment, revenue and expense recognition, and net earnings per common share (Details)</t>
  </si>
  <si>
    <t>Sep. 30, 2018USD ($)$ / sharesshares</t>
  </si>
  <si>
    <t>Sep. 30, 2017USD ($)$ / sharesshares</t>
  </si>
  <si>
    <t>Mar. 31, 2017USD ($)</t>
  </si>
  <si>
    <t>Sep. 30, 2018USD ($)item$ / sharesshares</t>
  </si>
  <si>
    <t>Dec. 31, 2017USD ($)</t>
  </si>
  <si>
    <t>Accumulated depreciation</t>
  </si>
  <si>
    <t>Number of NASCAR event weekends | item</t>
  </si>
  <si>
    <t>Revenues from barter transaction</t>
  </si>
  <si>
    <t>Contract with customer liability rollforward</t>
  </si>
  <si>
    <t>Balance, beginning of period</t>
  </si>
  <si>
    <t>Reductions from beginning balance</t>
  </si>
  <si>
    <t>Additional liabilities recorded during the period</t>
  </si>
  <si>
    <t>Reduction of additional liabilities recorded during the period, not from beginning balance</t>
  </si>
  <si>
    <t>Balance, end of period</t>
  </si>
  <si>
    <t>Unsatisfied performance obligations amount</t>
  </si>
  <si>
    <t>Remittance period for the broadcast revenue from NASCAR</t>
  </si>
  <si>
    <t>30 days</t>
  </si>
  <si>
    <t>Percentage of gross broadcast rights fees retained by NASCAR</t>
  </si>
  <si>
    <t>10.00%</t>
  </si>
  <si>
    <t>Percentage of gross broadcast rights fees recorded as revenue</t>
  </si>
  <si>
    <t>90.00%</t>
  </si>
  <si>
    <t>Percentage of gross broadcast rights fees payable to the event as part of the awards to the competitors</t>
  </si>
  <si>
    <t>25.00%</t>
  </si>
  <si>
    <t>Advertising expenses</t>
  </si>
  <si>
    <t>Net (loss) earnings per common share - basic and diluted:</t>
  </si>
  <si>
    <t>Allocation to nonvested restricted stock awards</t>
  </si>
  <si>
    <t>Net (loss) earnings available to common stockholders</t>
  </si>
  <si>
    <t>Weighted-average shares outstanding - basic and diluted | shares</t>
  </si>
  <si>
    <t>Net (loss) earnings per common share - basic and diluted | $ / shares</t>
  </si>
  <si>
    <t>Options outstanding (in shares) | shares</t>
  </si>
  <si>
    <t>Dividends paid</t>
  </si>
  <si>
    <t>Minimum</t>
  </si>
  <si>
    <t>Initial terms of the contracts</t>
  </si>
  <si>
    <t>1 year</t>
  </si>
  <si>
    <t>Maximum</t>
  </si>
  <si>
    <t>2018 events</t>
  </si>
  <si>
    <t>2019 events</t>
  </si>
  <si>
    <t>Summary of Significant Accounting Policies - Accounting for stock-based compensation (Details) - Restricted Stock - USD ($)</t>
  </si>
  <si>
    <t>Income tax benefits related to vesting of restricted stock awards</t>
  </si>
  <si>
    <t>General and administrative expense</t>
  </si>
  <si>
    <t>Stock-based compensation expense</t>
  </si>
  <si>
    <t>Summary of Significant Accounting Policies - Recent accounting pronouncements (Details) - USD ($)</t>
  </si>
  <si>
    <t>Jan. 01, 2018</t>
  </si>
  <si>
    <t>Other nonoperating income/expense</t>
  </si>
  <si>
    <t>Adjustment | Accounting Standards Update 2017-07</t>
  </si>
  <si>
    <t>Cost of revenue and selling, general, and administrative expense</t>
  </si>
  <si>
    <t>Adjustment | ASU 2016-01 | Accumulated Deficit</t>
  </si>
  <si>
    <t>Reclassification on adoption of ASU 2016-01</t>
  </si>
  <si>
    <t>Adjustment | ASU 2016-01 | Accumulated Other Comprehensive Loss</t>
  </si>
  <si>
    <t>Long-Term Debt (Details) - USD ($)</t>
  </si>
  <si>
    <t>Borrowings outstanding under the credit facility</t>
  </si>
  <si>
    <t>Credit Facility</t>
  </si>
  <si>
    <t>Maximum borrowing capacity under the credit facility</t>
  </si>
  <si>
    <t>Percentage points added to the reference rate</t>
  </si>
  <si>
    <t>1.25%</t>
  </si>
  <si>
    <t>Interest rate on the amount outstanding (as a percent)</t>
  </si>
  <si>
    <t>3.51%</t>
  </si>
  <si>
    <t>Remaining maximum borrowings available pursuant to the credit facility</t>
  </si>
  <si>
    <t>Credit Facility | Minimum | LIBOR</t>
  </si>
  <si>
    <t>Credit Facility | Maximum | LIBOR</t>
  </si>
  <si>
    <t>1.75%</t>
  </si>
  <si>
    <t>Pension Plans - Fair value of pension assets (Details) - USD ($)</t>
  </si>
  <si>
    <t>The excess plan</t>
  </si>
  <si>
    <t>Pension plans</t>
  </si>
  <si>
    <t>Fair values of pension assets</t>
  </si>
  <si>
    <t>Pension Plans - Components of net periodic pension benefit (Details) - USD ($)</t>
  </si>
  <si>
    <t>Components of net periodic pension benefit</t>
  </si>
  <si>
    <t>Interest cost</t>
  </si>
  <si>
    <t>Expected return on plan assets</t>
  </si>
  <si>
    <t>Recognized net actuarial loss</t>
  </si>
  <si>
    <t>Total net periodic pension benefit</t>
  </si>
  <si>
    <t>Employer contribution</t>
  </si>
  <si>
    <t>Minimum required pension contributions for 2018</t>
  </si>
  <si>
    <t>Pension Plans - SERP (Details) - USD ($)</t>
  </si>
  <si>
    <t>SERP</t>
  </si>
  <si>
    <t>Defined contribution plan</t>
  </si>
  <si>
    <t>Expenses recorded</t>
  </si>
  <si>
    <t>Employer contributions</t>
  </si>
  <si>
    <t>401(k) plan</t>
  </si>
  <si>
    <t>Stockholders' Equity - Components of stockholders' equity and accumulated other comprehensive loss (Details) - USD ($)</t>
  </si>
  <si>
    <t>Jul. 28, 2004</t>
  </si>
  <si>
    <t>Changes in the components of stockholders' equity</t>
  </si>
  <si>
    <t>Balance at December 31, 2017</t>
  </si>
  <si>
    <t>Balance at the beginning of the period</t>
  </si>
  <si>
    <t>Change in net actuarial loss and prior service cost, net of income tax expense of $31</t>
  </si>
  <si>
    <t>Balance at the end of the period</t>
  </si>
  <si>
    <t>Income tax expense on change in net actuarial loss and prior service cost</t>
  </si>
  <si>
    <t>Accumulated other comprehensive loss, net of income taxes</t>
  </si>
  <si>
    <t>Net actuarial loss and prior service cost not yet recognized in net periodic benefit cost, net of income tax benefit of $2,379,000 and $2,410,000, respectively</t>
  </si>
  <si>
    <t>Accumulated unrealized gain on available-for-sale securities, net of income tax expense of $52,000</t>
  </si>
  <si>
    <t>Income tax benefit on net actuarial loss and prior service cost not yet recognized in net periodic benefit cost</t>
  </si>
  <si>
    <t>Income tax expense on accumulated unrealized gain on available-for-sale securities</t>
  </si>
  <si>
    <t>Number of shares purchased and retired</t>
  </si>
  <si>
    <t>Average purchase price of shares purchased and retired (in dollars per share)</t>
  </si>
  <si>
    <t>Share Repurchase Authorization 2004</t>
  </si>
  <si>
    <t>Remaining number of shares authorized to be repurchased</t>
  </si>
  <si>
    <t>Share Repurchase Authorization 2004 | Maximum</t>
  </si>
  <si>
    <t>Number of shares of common stock authorized to be repurchased</t>
  </si>
  <si>
    <t>Issuance of restricted stock awards, net of forfeitures</t>
  </si>
  <si>
    <t>Repurchase and retirement of common stock</t>
  </si>
  <si>
    <t>Common Stock | Common Stock | Previously reported</t>
  </si>
  <si>
    <t>Common Stock | Class A Common Stock | Previously reported</t>
  </si>
  <si>
    <t>Additional Paid-in Capital</t>
  </si>
  <si>
    <t>Additional Paid-in Capital | Previously reported</t>
  </si>
  <si>
    <t>Accumulated Deficit</t>
  </si>
  <si>
    <t>Accumulated Deficit | Previously reported</t>
  </si>
  <si>
    <t>Accumulated Deficit | ASU 2016-01 | Adjustment</t>
  </si>
  <si>
    <t>Adoption of ASU 2016-01 (see NOTE 3)</t>
  </si>
  <si>
    <t>Accumulated Other Comprehensive Loss</t>
  </si>
  <si>
    <t>Accumulated Other Comprehensive Loss | Previously reported</t>
  </si>
  <si>
    <t>Accumulated Other Comprehensive Loss | ASU 2016-01 | Adjustment</t>
  </si>
  <si>
    <t>Stockholders' Equity - Stock incentive plan (Details) - $ / shares</t>
  </si>
  <si>
    <t>Stockholders Equity</t>
  </si>
  <si>
    <t>Maximum number of shares authorized for grant</t>
  </si>
  <si>
    <t>Options granted (in shares)</t>
  </si>
  <si>
    <t>Number of shares available for granting options or stock awards</t>
  </si>
  <si>
    <t>Restricted Stock</t>
  </si>
  <si>
    <t>Vesting rights percentage each year beginning on the second anniversary date of the grant</t>
  </si>
  <si>
    <t>20.00%</t>
  </si>
  <si>
    <t>Period to amortize aggregate market value</t>
  </si>
  <si>
    <t>6 years</t>
  </si>
  <si>
    <t>Fair Value Measurements (Details) - USD ($)</t>
  </si>
  <si>
    <t>Equity investments</t>
  </si>
  <si>
    <t>Gains and losses on equity instruments</t>
  </si>
  <si>
    <t>Net gains recognized during the period on equity investments</t>
  </si>
  <si>
    <t>Less: net gains recognized during the period on equity investments sold during the period</t>
  </si>
  <si>
    <t>Unrealized gains recognized during the period on equity investments still held at period end</t>
  </si>
  <si>
    <t>Borrowings outstanding under revolving credit agreement</t>
  </si>
  <si>
    <t>Related Party Transactions (Details)</t>
  </si>
  <si>
    <t>Sep. 30, 2018USD ($)item</t>
  </si>
  <si>
    <t>Sep. 30, 2017USD ($)</t>
  </si>
  <si>
    <t>Sep. 30, 2018USD ($)itemmi</t>
  </si>
  <si>
    <t>Dover Downs Gaming &amp; Entertainment, Inc.</t>
  </si>
  <si>
    <t>Harness racing track length (in miles) | mi</t>
  </si>
  <si>
    <t>Number of annual motorsports weekends for which use of indoor grandstands is allowed by related party | item</t>
  </si>
  <si>
    <t>Dover Downs Gaming &amp; Entertainment, Inc. | Dover Facility</t>
  </si>
  <si>
    <t>Motorsports superspeedway length (in miles) | mi</t>
  </si>
  <si>
    <t>Period for set up and tear down rights</t>
  </si>
  <si>
    <t>14 days</t>
  </si>
  <si>
    <t>Dover Downs Gaming &amp; Entertainment, Inc. | Certain administrative and operating services</t>
  </si>
  <si>
    <t>Allocations and invoicing from Gaming</t>
  </si>
  <si>
    <t>Allocations and invoicing to Gaming</t>
  </si>
  <si>
    <t>Board of Directors Chairman</t>
  </si>
  <si>
    <t>Minimum percentage of voting power controlled by related party</t>
  </si>
  <si>
    <t>50.00%</t>
  </si>
  <si>
    <t>Nascar event weekends | Dover International Speedway</t>
  </si>
  <si>
    <t>Dover Downs Gaming &amp; Entertainment, Inc. | Board of Directors Chairman</t>
  </si>
  <si>
    <t>Minimum percentage of voting power of Gaming controlled by other related party</t>
  </si>
  <si>
    <t>Commitments and Contingencies (Details) - USD ($)</t>
  </si>
  <si>
    <t>12 Months Ended</t>
  </si>
  <si>
    <t>Dec. 31, 2011</t>
  </si>
  <si>
    <t>Sep. 30, 1999</t>
  </si>
  <si>
    <t>Provision for contingent obligation at period end</t>
  </si>
  <si>
    <t>Indirect Guarantee of Indebtedness</t>
  </si>
  <si>
    <t>Balance available in the sales and incremental property tax fund</t>
  </si>
  <si>
    <t>Amount paid into the sales and incremental property tax fund</t>
  </si>
  <si>
    <t>Deduction from the sales and incremental property tax fund for principal and interest payments</t>
  </si>
  <si>
    <t>Nontaxable Municipal Bonds | Indirect Guarantee of Indebtedness</t>
  </si>
  <si>
    <t>Irrevocable direct-pay letter of credit issued</t>
  </si>
  <si>
    <t>Nontaxable Municipal Bonds | Nashville Superspeedway</t>
  </si>
  <si>
    <t>(Decrease) increase in provision for contingent obligation due to changing interest rates</t>
  </si>
  <si>
    <t>Sports Authority of the County of Wilson (Tennessee) | Nontaxable Municipal Bonds | Indirect Guarantee of Indebtedness</t>
  </si>
  <si>
    <t>Aggregate principal amount</t>
  </si>
  <si>
    <t>Outstanding amount of debt</t>
  </si>
  <si>
    <t>Sports Authority of the County of Wilson (Tennessee) | Nontaxable Municipal Bonds | Minimum | Indirect Guarantee of Indebtedness</t>
  </si>
  <si>
    <t>Range of annual principal payments, from September 2018 to 2029</t>
  </si>
  <si>
    <t>Sports Authority of the County of Wilson (Tennessee) | Nontaxable Municipal Bonds | Maximum | Indirect Guarantee of Indebtednes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01767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8142122</v>
      </c>
    </row>
    <row r="15" spans="1:3">
      <c r="A15" s="3" t="s">
        <v>24</v>
      </c>
    </row>
    <row r="16" spans="1:3">
      <c r="A16" s="3" t="s">
        <v>23</v>
      </c>
      <c r="C16" s="4" t="n">
        <v>18509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6</v>
      </c>
      <c r="B1" s="2" t="s">
        <v>1</v>
      </c>
    </row>
    <row r="2" spans="1:2">
      <c r="B2" s="2" t="s">
        <v>2</v>
      </c>
    </row>
    <row r="3" spans="1:2">
      <c r="A3" s="6" t="s">
        <v>136</v>
      </c>
    </row>
    <row r="4" spans="1:2">
      <c r="A4" s="3" t="s">
        <v>136</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6" t="s">
        <v>138</v>
      </c>
    </row>
    <row r="4" spans="1:2">
      <c r="A4" s="3" t="s">
        <v>138</v>
      </c>
      <c r="B4" s="3"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6" t="s">
        <v>140</v>
      </c>
    </row>
    <row r="4" spans="1:2">
      <c r="A4" s="3" t="s">
        <v>140</v>
      </c>
      <c r="B4" s="3"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6" t="s">
        <v>142</v>
      </c>
    </row>
    <row r="4" spans="1:2">
      <c r="A4" s="3" t="s">
        <v>142</v>
      </c>
      <c r="B4" s="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6" t="s">
        <v>144</v>
      </c>
    </row>
    <row r="4" spans="1:2">
      <c r="A4" s="3" t="s">
        <v>144</v>
      </c>
      <c r="B4"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6" t="s">
        <v>132</v>
      </c>
    </row>
    <row r="4" spans="1:2">
      <c r="A4" s="3" t="s">
        <v>147</v>
      </c>
      <c r="B4" s="3" t="s">
        <v>148</v>
      </c>
    </row>
    <row r="5" spans="1:2">
      <c r="A5" s="3" t="s">
        <v>149</v>
      </c>
      <c r="B5" s="3" t="s">
        <v>150</v>
      </c>
    </row>
    <row r="6" spans="1:2">
      <c r="A6" s="3" t="s">
        <v>151</v>
      </c>
      <c r="B6" s="3" t="s">
        <v>152</v>
      </c>
    </row>
    <row r="7" spans="1:2">
      <c r="A7" s="3" t="s">
        <v>153</v>
      </c>
      <c r="B7" s="3" t="s">
        <v>154</v>
      </c>
    </row>
    <row r="8" spans="1:2">
      <c r="A8" s="3" t="s">
        <v>155</v>
      </c>
      <c r="B8" s="3" t="s">
        <v>156</v>
      </c>
    </row>
    <row r="9" spans="1:2">
      <c r="A9" s="3" t="s">
        <v>157</v>
      </c>
      <c r="B9" s="3" t="s">
        <v>158</v>
      </c>
    </row>
    <row r="10" spans="1:2">
      <c r="A10" s="3" t="s">
        <v>159</v>
      </c>
      <c r="B10" s="3"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6" t="s">
        <v>132</v>
      </c>
    </row>
    <row r="4" spans="1:2">
      <c r="A4" s="3" t="s">
        <v>162</v>
      </c>
      <c r="B4" s="3" t="s">
        <v>163</v>
      </c>
    </row>
    <row r="5" spans="1:2">
      <c r="A5" s="3" t="s">
        <v>164</v>
      </c>
      <c r="B5"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36</v>
      </c>
    </row>
    <row r="4" spans="1:2">
      <c r="A4" s="3" t="s">
        <v>167</v>
      </c>
      <c r="B4"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6" t="s">
        <v>138</v>
      </c>
    </row>
    <row r="4" spans="1:2">
      <c r="A4" s="3" t="s">
        <v>170</v>
      </c>
      <c r="B4" s="3" t="s">
        <v>171</v>
      </c>
    </row>
    <row r="5" spans="1:2">
      <c r="A5" s="3" t="s">
        <v>172</v>
      </c>
      <c r="B5" s="3"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6" t="s">
        <v>140</v>
      </c>
    </row>
    <row r="4" spans="1:2">
      <c r="A4" s="3" t="s">
        <v>175</v>
      </c>
      <c r="B4" s="3" t="s">
        <v>176</v>
      </c>
    </row>
    <row r="5" spans="1:2">
      <c r="A5" s="3" t="s">
        <v>177</v>
      </c>
      <c r="B5"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227000</v>
      </c>
      <c r="C4" s="7" t="n">
        <v>2740000</v>
      </c>
      <c r="D4" s="7" t="n">
        <v>26265000</v>
      </c>
      <c r="E4" s="7" t="n">
        <v>28437000</v>
      </c>
    </row>
    <row r="5" spans="1:5">
      <c r="A5" s="6" t="s">
        <v>30</v>
      </c>
    </row>
    <row r="6" spans="1:5">
      <c r="A6" s="3" t="s">
        <v>31</v>
      </c>
      <c r="B6" s="4" t="n">
        <v>1599000</v>
      </c>
      <c r="C6" s="4" t="n">
        <v>3485000</v>
      </c>
      <c r="D6" s="4" t="n">
        <v>16984000</v>
      </c>
      <c r="E6" s="4" t="n">
        <v>18639000</v>
      </c>
    </row>
    <row r="7" spans="1:5">
      <c r="A7" s="3" t="s">
        <v>32</v>
      </c>
      <c r="B7" s="4" t="n">
        <v>1798000</v>
      </c>
      <c r="C7" s="4" t="n">
        <v>1774000</v>
      </c>
      <c r="D7" s="4" t="n">
        <v>5552000</v>
      </c>
      <c r="E7" s="4" t="n">
        <v>5590000</v>
      </c>
    </row>
    <row r="8" spans="1:5">
      <c r="A8" s="3" t="s">
        <v>33</v>
      </c>
      <c r="B8" s="4" t="n">
        <v>793000</v>
      </c>
      <c r="C8" s="4" t="n">
        <v>863000</v>
      </c>
      <c r="D8" s="4" t="n">
        <v>2496000</v>
      </c>
      <c r="E8" s="4" t="n">
        <v>2507000</v>
      </c>
    </row>
    <row r="9" spans="1:5">
      <c r="A9" s="3" t="s">
        <v>34</v>
      </c>
      <c r="E9" s="4" t="n">
        <v>286000</v>
      </c>
    </row>
    <row r="10" spans="1:5">
      <c r="A10" s="3" t="s">
        <v>35</v>
      </c>
      <c r="B10" s="4" t="n">
        <v>4190000</v>
      </c>
      <c r="C10" s="4" t="n">
        <v>6122000</v>
      </c>
      <c r="D10" s="4" t="n">
        <v>25032000</v>
      </c>
      <c r="E10" s="4" t="n">
        <v>27022000</v>
      </c>
    </row>
    <row r="11" spans="1:5">
      <c r="A11" s="3" t="s">
        <v>36</v>
      </c>
      <c r="B11" s="4" t="n">
        <v>-99000</v>
      </c>
      <c r="D11" s="4" t="n">
        <v>2413000</v>
      </c>
    </row>
    <row r="12" spans="1:5">
      <c r="A12" s="3" t="s">
        <v>37</v>
      </c>
      <c r="B12" s="4" t="n">
        <v>-4062000</v>
      </c>
      <c r="C12" s="4" t="n">
        <v>-3382000</v>
      </c>
      <c r="D12" s="4" t="n">
        <v>3646000</v>
      </c>
      <c r="E12" s="4" t="n">
        <v>1415000</v>
      </c>
    </row>
    <row r="13" spans="1:5">
      <c r="A13" s="3" t="s">
        <v>38</v>
      </c>
      <c r="B13" s="4" t="n">
        <v>-2000</v>
      </c>
      <c r="C13" s="4" t="n">
        <v>-34000</v>
      </c>
      <c r="D13" s="4" t="n">
        <v>-75000</v>
      </c>
      <c r="E13" s="4" t="n">
        <v>-150000</v>
      </c>
    </row>
    <row r="14" spans="1:5">
      <c r="A14" s="3" t="s">
        <v>39</v>
      </c>
      <c r="B14" s="4" t="n">
        <v>4000</v>
      </c>
      <c r="C14" s="4" t="n">
        <v>11000</v>
      </c>
      <c r="D14" s="4" t="n">
        <v>-132000</v>
      </c>
      <c r="E14" s="4" t="n">
        <v>-41000</v>
      </c>
    </row>
    <row r="15" spans="1:5">
      <c r="A15" s="3" t="s">
        <v>40</v>
      </c>
      <c r="B15" s="4" t="n">
        <v>46000</v>
      </c>
      <c r="C15" s="4" t="n">
        <v>9000</v>
      </c>
      <c r="D15" s="4" t="n">
        <v>77000</v>
      </c>
      <c r="E15" s="4" t="n">
        <v>80000</v>
      </c>
    </row>
    <row r="16" spans="1:5">
      <c r="A16" s="3" t="s">
        <v>41</v>
      </c>
      <c r="B16" s="4" t="n">
        <v>-4014000</v>
      </c>
      <c r="C16" s="4" t="n">
        <v>-3396000</v>
      </c>
      <c r="D16" s="4" t="n">
        <v>3516000</v>
      </c>
      <c r="E16" s="4" t="n">
        <v>1304000</v>
      </c>
    </row>
    <row r="17" spans="1:5">
      <c r="A17" s="3" t="s">
        <v>42</v>
      </c>
      <c r="B17" s="4" t="n">
        <v>1315000</v>
      </c>
      <c r="C17" s="4" t="n">
        <v>1381000</v>
      </c>
      <c r="D17" s="4" t="n">
        <v>-699000</v>
      </c>
      <c r="E17" s="4" t="n">
        <v>-521000</v>
      </c>
    </row>
    <row r="18" spans="1:5">
      <c r="A18" s="3" t="s">
        <v>43</v>
      </c>
      <c r="B18" s="4" t="n">
        <v>-2699000</v>
      </c>
      <c r="C18" s="4" t="n">
        <v>-2015000</v>
      </c>
      <c r="D18" s="4" t="n">
        <v>2817000</v>
      </c>
      <c r="E18" s="4" t="n">
        <v>783000</v>
      </c>
    </row>
    <row r="19" spans="1:5">
      <c r="A19" s="3" t="s">
        <v>44</v>
      </c>
      <c r="B19" s="4" t="n">
        <v>28000</v>
      </c>
      <c r="C19" s="4" t="n">
        <v>17000</v>
      </c>
      <c r="D19" s="4" t="n">
        <v>81000</v>
      </c>
      <c r="E19" s="4" t="n">
        <v>67000</v>
      </c>
    </row>
    <row r="20" spans="1:5">
      <c r="A20" s="3" t="s">
        <v>45</v>
      </c>
      <c r="C20" s="4" t="n">
        <v>11000</v>
      </c>
      <c r="E20" s="4" t="n">
        <v>17000</v>
      </c>
    </row>
    <row r="21" spans="1:5">
      <c r="A21" s="3" t="s">
        <v>46</v>
      </c>
      <c r="B21" s="7" t="n">
        <v>-2671000</v>
      </c>
      <c r="C21" s="7" t="n">
        <v>-1987000</v>
      </c>
      <c r="D21" s="7" t="n">
        <v>2898000</v>
      </c>
      <c r="E21" s="7" t="n">
        <v>867000</v>
      </c>
    </row>
    <row r="22" spans="1:5">
      <c r="A22" s="6" t="s">
        <v>47</v>
      </c>
    </row>
    <row r="23" spans="1:5">
      <c r="A23" s="3" t="s">
        <v>48</v>
      </c>
      <c r="B23" s="8" t="n">
        <v>-0.07000000000000001</v>
      </c>
      <c r="C23" s="8" t="n">
        <v>-0.06</v>
      </c>
      <c r="D23" s="8" t="n">
        <v>0.08</v>
      </c>
      <c r="E23" s="8" t="n">
        <v>0.02</v>
      </c>
    </row>
    <row r="24" spans="1:5">
      <c r="A24" s="3" t="s">
        <v>49</v>
      </c>
      <c r="B24" s="8" t="n">
        <v>-0.07000000000000001</v>
      </c>
      <c r="C24" s="8" t="n">
        <v>-0.06</v>
      </c>
      <c r="D24" s="8" t="n">
        <v>0.08</v>
      </c>
      <c r="E24" s="8" t="n">
        <v>0.02</v>
      </c>
    </row>
    <row r="25" spans="1:5">
      <c r="A25" s="3" t="s">
        <v>50</v>
      </c>
    </row>
    <row r="26" spans="1:5">
      <c r="A26" s="6" t="s">
        <v>28</v>
      </c>
    </row>
    <row r="27" spans="1:5">
      <c r="A27" s="3" t="s">
        <v>29</v>
      </c>
      <c r="C27" s="7" t="n">
        <v>425000</v>
      </c>
      <c r="D27" s="7" t="n">
        <v>2853000</v>
      </c>
      <c r="E27" s="7" t="n">
        <v>3871000</v>
      </c>
    </row>
    <row r="28" spans="1:5">
      <c r="A28" s="3" t="s">
        <v>51</v>
      </c>
    </row>
    <row r="29" spans="1:5">
      <c r="A29" s="6" t="s">
        <v>28</v>
      </c>
    </row>
    <row r="30" spans="1:5">
      <c r="A30" s="3" t="s">
        <v>29</v>
      </c>
      <c r="B30" s="7" t="n">
        <v>227000</v>
      </c>
      <c r="C30" s="4" t="n">
        <v>995000</v>
      </c>
      <c r="D30" s="4" t="n">
        <v>5283000</v>
      </c>
      <c r="E30" s="4" t="n">
        <v>5739000</v>
      </c>
    </row>
    <row r="31" spans="1:5">
      <c r="A31" s="3" t="s">
        <v>52</v>
      </c>
    </row>
    <row r="32" spans="1:5">
      <c r="A32" s="6" t="s">
        <v>28</v>
      </c>
    </row>
    <row r="33" spans="1:5">
      <c r="A33" s="3" t="s">
        <v>29</v>
      </c>
      <c r="C33" s="4" t="n">
        <v>1319000</v>
      </c>
      <c r="D33" s="4" t="n">
        <v>18128000</v>
      </c>
      <c r="E33" s="4" t="n">
        <v>18824000</v>
      </c>
    </row>
    <row r="34" spans="1:5">
      <c r="A34" s="3" t="s">
        <v>53</v>
      </c>
    </row>
    <row r="35" spans="1:5">
      <c r="A35" s="6" t="s">
        <v>28</v>
      </c>
    </row>
    <row r="36" spans="1:5">
      <c r="A36" s="3" t="s">
        <v>29</v>
      </c>
      <c r="C36" s="7" t="n">
        <v>1000</v>
      </c>
      <c r="D36" s="7" t="n">
        <v>1000</v>
      </c>
      <c r="E36" s="7" t="n">
        <v>3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s>
  <sheetData>
    <row r="1" spans="1:7">
      <c r="A1" s="1" t="s">
        <v>179</v>
      </c>
      <c r="B1" s="2" t="s">
        <v>180</v>
      </c>
      <c r="C1" s="2" t="s">
        <v>3</v>
      </c>
      <c r="D1" s="2" t="s">
        <v>181</v>
      </c>
      <c r="E1" s="2" t="s">
        <v>182</v>
      </c>
      <c r="F1" s="2" t="s">
        <v>2</v>
      </c>
      <c r="G1" s="2" t="s">
        <v>183</v>
      </c>
    </row>
    <row r="2" spans="1:7">
      <c r="A2" s="3" t="s">
        <v>184</v>
      </c>
    </row>
    <row r="3" spans="1:7">
      <c r="A3" s="6" t="s">
        <v>130</v>
      </c>
    </row>
    <row r="4" spans="1:7">
      <c r="A4" s="3" t="s">
        <v>185</v>
      </c>
      <c r="B4" s="4" t="n">
        <v>120</v>
      </c>
    </row>
    <row r="5" spans="1:7">
      <c r="A5" s="3" t="s">
        <v>186</v>
      </c>
    </row>
    <row r="6" spans="1:7">
      <c r="A6" s="6" t="s">
        <v>130</v>
      </c>
    </row>
    <row r="7" spans="1:7">
      <c r="A7" s="3" t="s">
        <v>187</v>
      </c>
      <c r="G7" s="4" t="n">
        <v>6</v>
      </c>
    </row>
    <row r="8" spans="1:7">
      <c r="A8" s="3" t="s">
        <v>188</v>
      </c>
    </row>
    <row r="9" spans="1:7">
      <c r="A9" s="6" t="s">
        <v>130</v>
      </c>
    </row>
    <row r="10" spans="1:7">
      <c r="A10" s="3" t="s">
        <v>189</v>
      </c>
      <c r="F10" s="4" t="n">
        <v>2</v>
      </c>
    </row>
    <row r="11" spans="1:7">
      <c r="A11" s="3" t="s">
        <v>190</v>
      </c>
      <c r="F11" s="3" t="s">
        <v>191</v>
      </c>
    </row>
    <row r="12" spans="1:7">
      <c r="A12" s="3" t="s">
        <v>192</v>
      </c>
    </row>
    <row r="13" spans="1:7">
      <c r="A13" s="6" t="s">
        <v>130</v>
      </c>
    </row>
    <row r="14" spans="1:7">
      <c r="A14" s="3" t="s">
        <v>187</v>
      </c>
      <c r="F14" s="4" t="n">
        <v>2</v>
      </c>
    </row>
    <row r="15" spans="1:7">
      <c r="A15" s="3" t="s">
        <v>193</v>
      </c>
    </row>
    <row r="16" spans="1:7">
      <c r="A16" s="6" t="s">
        <v>130</v>
      </c>
    </row>
    <row r="17" spans="1:7">
      <c r="A17" s="3" t="s">
        <v>187</v>
      </c>
      <c r="C17" s="4" t="n">
        <v>1</v>
      </c>
      <c r="D17" s="4" t="n">
        <v>1</v>
      </c>
    </row>
    <row r="18" spans="1:7">
      <c r="A18" s="3" t="s">
        <v>194</v>
      </c>
    </row>
    <row r="19" spans="1:7">
      <c r="A19" s="6" t="s">
        <v>130</v>
      </c>
    </row>
    <row r="20" spans="1:7">
      <c r="A20" s="3" t="s">
        <v>187</v>
      </c>
      <c r="C20" s="4" t="n">
        <v>1</v>
      </c>
      <c r="D20" s="4" t="n">
        <v>1</v>
      </c>
    </row>
    <row r="21" spans="1:7">
      <c r="A21" s="3" t="s">
        <v>195</v>
      </c>
    </row>
    <row r="22" spans="1:7">
      <c r="A22" s="6" t="s">
        <v>130</v>
      </c>
    </row>
    <row r="23" spans="1:7">
      <c r="A23" s="3" t="s">
        <v>187</v>
      </c>
      <c r="D23" s="4" t="n">
        <v>1</v>
      </c>
    </row>
    <row r="24" spans="1:7">
      <c r="A24" s="3" t="s">
        <v>196</v>
      </c>
    </row>
    <row r="25" spans="1:7">
      <c r="A25" s="6" t="s">
        <v>130</v>
      </c>
    </row>
    <row r="26" spans="1:7">
      <c r="A26" s="3" t="s">
        <v>187</v>
      </c>
      <c r="C26" s="4" t="n">
        <v>1</v>
      </c>
    </row>
    <row r="27" spans="1:7">
      <c r="A27" s="3" t="s">
        <v>197</v>
      </c>
    </row>
    <row r="28" spans="1:7">
      <c r="A28" s="6" t="s">
        <v>130</v>
      </c>
    </row>
    <row r="29" spans="1:7">
      <c r="A29" s="3" t="s">
        <v>198</v>
      </c>
      <c r="F29" s="3" t="s">
        <v>199</v>
      </c>
    </row>
    <row r="30" spans="1:7">
      <c r="A30" s="3" t="s">
        <v>200</v>
      </c>
      <c r="E30" s="3" t="s">
        <v>201</v>
      </c>
    </row>
    <row r="31" spans="1:7">
      <c r="A31" s="3" t="s">
        <v>185</v>
      </c>
      <c r="E31" s="4" t="n">
        <v>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 customWidth="1" max="7" min="7" width="22"/>
    <col customWidth="1" max="8" min="8" width="22"/>
    <col customWidth="1" max="9" min="9" width="22"/>
  </cols>
  <sheetData>
    <row r="1" spans="1:9">
      <c r="A1" s="1" t="s">
        <v>202</v>
      </c>
      <c r="B1" s="2" t="s">
        <v>203</v>
      </c>
      <c r="C1" s="2" t="s">
        <v>204</v>
      </c>
      <c r="D1" s="2" t="s">
        <v>205</v>
      </c>
      <c r="E1" s="2" t="s">
        <v>205</v>
      </c>
      <c r="F1" s="2" t="s">
        <v>205</v>
      </c>
      <c r="G1" s="2" t="s">
        <v>206</v>
      </c>
      <c r="H1" s="2" t="s">
        <v>207</v>
      </c>
      <c r="I1" s="2" t="s">
        <v>208</v>
      </c>
    </row>
    <row r="2" spans="1:9">
      <c r="A2" s="6" t="s">
        <v>209</v>
      </c>
    </row>
    <row r="3" spans="1:9">
      <c r="A3" s="3" t="s">
        <v>210</v>
      </c>
      <c r="E3" s="7" t="n">
        <v>99000</v>
      </c>
      <c r="F3" s="7" t="n">
        <v>-2413000</v>
      </c>
    </row>
    <row r="4" spans="1:9">
      <c r="A4" s="3" t="s">
        <v>211</v>
      </c>
      <c r="D4" s="7" t="n">
        <v>531000</v>
      </c>
      <c r="E4" s="4" t="n">
        <v>531000</v>
      </c>
      <c r="F4" s="4" t="n">
        <v>531000</v>
      </c>
      <c r="H4" s="7" t="n">
        <v>2455000</v>
      </c>
    </row>
    <row r="5" spans="1:9">
      <c r="A5" s="3" t="s">
        <v>212</v>
      </c>
    </row>
    <row r="6" spans="1:9">
      <c r="A6" s="6" t="s">
        <v>209</v>
      </c>
    </row>
    <row r="7" spans="1:9">
      <c r="A7" s="3" t="s">
        <v>65</v>
      </c>
      <c r="D7" s="7" t="n">
        <v>23567000</v>
      </c>
      <c r="E7" s="7" t="n">
        <v>23567000</v>
      </c>
      <c r="F7" s="7" t="n">
        <v>23567000</v>
      </c>
      <c r="H7" s="7" t="n">
        <v>23545000</v>
      </c>
    </row>
    <row r="8" spans="1:9">
      <c r="A8" s="3" t="s">
        <v>213</v>
      </c>
    </row>
    <row r="9" spans="1:9">
      <c r="A9" s="6" t="s">
        <v>209</v>
      </c>
    </row>
    <row r="10" spans="1:9">
      <c r="A10" s="3" t="s">
        <v>214</v>
      </c>
      <c r="I10" s="4" t="n">
        <v>147</v>
      </c>
    </row>
    <row r="11" spans="1:9">
      <c r="A11" s="3" t="s">
        <v>215</v>
      </c>
      <c r="I11" s="7" t="n">
        <v>35000</v>
      </c>
    </row>
    <row r="12" spans="1:9">
      <c r="A12" s="3" t="s">
        <v>216</v>
      </c>
      <c r="B12" s="7" t="n">
        <v>4945000</v>
      </c>
    </row>
    <row r="13" spans="1:9">
      <c r="A13" s="3" t="s">
        <v>217</v>
      </c>
      <c r="B13" s="7" t="n">
        <v>4150000</v>
      </c>
    </row>
    <row r="14" spans="1:9">
      <c r="A14" s="3" t="s">
        <v>218</v>
      </c>
    </row>
    <row r="15" spans="1:9">
      <c r="A15" s="6" t="s">
        <v>209</v>
      </c>
    </row>
    <row r="16" spans="1:9">
      <c r="A16" s="3" t="s">
        <v>214</v>
      </c>
      <c r="H16" s="4" t="n">
        <v>147</v>
      </c>
    </row>
    <row r="17" spans="1:9">
      <c r="A17" s="3" t="s">
        <v>65</v>
      </c>
      <c r="H17" s="7" t="n">
        <v>2455000</v>
      </c>
    </row>
    <row r="18" spans="1:9">
      <c r="A18" s="3" t="s">
        <v>219</v>
      </c>
    </row>
    <row r="19" spans="1:9">
      <c r="A19" s="6" t="s">
        <v>209</v>
      </c>
    </row>
    <row r="20" spans="1:9">
      <c r="A20" s="3" t="s">
        <v>214</v>
      </c>
      <c r="C20" s="9" t="n">
        <v>88.03</v>
      </c>
    </row>
    <row r="21" spans="1:9">
      <c r="A21" s="3" t="s">
        <v>215</v>
      </c>
      <c r="C21" s="7" t="n">
        <v>55000</v>
      </c>
    </row>
    <row r="22" spans="1:9">
      <c r="A22" s="3" t="s">
        <v>220</v>
      </c>
      <c r="C22" s="3" t="s">
        <v>221</v>
      </c>
    </row>
    <row r="23" spans="1:9">
      <c r="A23" s="3" t="s">
        <v>222</v>
      </c>
    </row>
    <row r="24" spans="1:9">
      <c r="A24" s="6" t="s">
        <v>209</v>
      </c>
    </row>
    <row r="25" spans="1:9">
      <c r="A25" s="3" t="s">
        <v>214</v>
      </c>
      <c r="G25" s="9" t="n">
        <v>86.45</v>
      </c>
    </row>
    <row r="26" spans="1:9">
      <c r="A26" s="3" t="s">
        <v>215</v>
      </c>
      <c r="G26" s="7" t="n">
        <v>66685</v>
      </c>
    </row>
    <row r="27" spans="1:9">
      <c r="A27" s="3" t="s">
        <v>223</v>
      </c>
    </row>
    <row r="28" spans="1:9">
      <c r="A28" s="6" t="s">
        <v>209</v>
      </c>
    </row>
    <row r="29" spans="1:9">
      <c r="A29" s="3" t="s">
        <v>214</v>
      </c>
      <c r="G29" s="9" t="n">
        <v>50.51</v>
      </c>
    </row>
    <row r="30" spans="1:9">
      <c r="A30" s="3" t="s">
        <v>215</v>
      </c>
      <c r="G30" s="7" t="n">
        <v>35000</v>
      </c>
    </row>
    <row r="31" spans="1:9">
      <c r="A31" s="3" t="s">
        <v>224</v>
      </c>
    </row>
    <row r="32" spans="1:9">
      <c r="A32" s="6" t="s">
        <v>209</v>
      </c>
    </row>
    <row r="33" spans="1:9">
      <c r="A33" s="3" t="s">
        <v>214</v>
      </c>
      <c r="G33" s="9" t="n">
        <v>224.99</v>
      </c>
    </row>
    <row r="34" spans="1:9">
      <c r="A34" s="3" t="s">
        <v>215</v>
      </c>
      <c r="G34" s="7" t="n">
        <v>12374000</v>
      </c>
    </row>
    <row r="35" spans="1:9">
      <c r="A35" s="3" t="s">
        <v>225</v>
      </c>
    </row>
    <row r="36" spans="1:9">
      <c r="A36" s="6" t="s">
        <v>209</v>
      </c>
    </row>
    <row r="37" spans="1:9">
      <c r="A37" s="3" t="s">
        <v>214</v>
      </c>
      <c r="D37" s="4" t="n">
        <v>1000</v>
      </c>
      <c r="E37" s="4" t="n">
        <v>1000</v>
      </c>
      <c r="F37" s="4" t="n">
        <v>1000</v>
      </c>
    </row>
    <row r="38" spans="1:9">
      <c r="A38" s="3" t="s">
        <v>226</v>
      </c>
    </row>
    <row r="39" spans="1:9">
      <c r="A39" s="6" t="s">
        <v>209</v>
      </c>
    </row>
    <row r="40" spans="1:9">
      <c r="A40" s="3" t="s">
        <v>210</v>
      </c>
      <c r="D40" s="7" t="n">
        <v>99000</v>
      </c>
    </row>
    <row r="41" spans="1:9">
      <c r="A41" s="3" t="s">
        <v>211</v>
      </c>
      <c r="D41" s="7" t="n">
        <v>531000</v>
      </c>
      <c r="E41" s="7" t="n">
        <v>531000</v>
      </c>
      <c r="F41" s="7" t="n">
        <v>53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41"/>
    <col customWidth="1" max="6" min="6" width="37"/>
    <col customWidth="1" max="7" min="7" width="21"/>
  </cols>
  <sheetData>
    <row r="1" spans="1:7">
      <c r="A1" s="1" t="s">
        <v>227</v>
      </c>
      <c r="B1" s="2" t="s">
        <v>26</v>
      </c>
      <c r="E1" s="2" t="s">
        <v>1</v>
      </c>
    </row>
    <row r="2" spans="1:7">
      <c r="B2" s="2" t="s">
        <v>228</v>
      </c>
      <c r="C2" s="2" t="s">
        <v>229</v>
      </c>
      <c r="D2" s="2" t="s">
        <v>230</v>
      </c>
      <c r="E2" s="2" t="s">
        <v>231</v>
      </c>
      <c r="F2" s="2" t="s">
        <v>229</v>
      </c>
      <c r="G2" s="2" t="s">
        <v>232</v>
      </c>
    </row>
    <row r="3" spans="1:7">
      <c r="A3" s="6" t="s">
        <v>147</v>
      </c>
    </row>
    <row r="4" spans="1:7">
      <c r="A4" s="3" t="s">
        <v>233</v>
      </c>
      <c r="B4" s="7" t="n">
        <v>62265000</v>
      </c>
      <c r="E4" s="7" t="n">
        <v>62265000</v>
      </c>
      <c r="G4" s="7" t="n">
        <v>59787000</v>
      </c>
    </row>
    <row r="5" spans="1:7">
      <c r="A5" s="3" t="s">
        <v>34</v>
      </c>
      <c r="D5" s="7" t="n">
        <v>286000</v>
      </c>
      <c r="F5" s="7" t="n">
        <v>286000</v>
      </c>
    </row>
    <row r="6" spans="1:7">
      <c r="A6" s="6" t="s">
        <v>149</v>
      </c>
    </row>
    <row r="7" spans="1:7">
      <c r="A7" s="3" t="s">
        <v>234</v>
      </c>
      <c r="E7" s="4" t="n">
        <v>2</v>
      </c>
    </row>
    <row r="8" spans="1:7">
      <c r="A8" s="3" t="s">
        <v>235</v>
      </c>
      <c r="E8" s="7" t="n">
        <v>239000</v>
      </c>
      <c r="F8" s="4" t="n">
        <v>239000</v>
      </c>
    </row>
    <row r="9" spans="1:7">
      <c r="A9" s="6" t="s">
        <v>236</v>
      </c>
    </row>
    <row r="10" spans="1:7">
      <c r="A10" s="3" t="s">
        <v>237</v>
      </c>
      <c r="B10" s="4" t="n">
        <v>1700000</v>
      </c>
      <c r="C10" s="7" t="n">
        <v>2252000</v>
      </c>
      <c r="D10" s="7" t="n">
        <v>1355000</v>
      </c>
      <c r="E10" s="4" t="n">
        <v>1249000</v>
      </c>
      <c r="F10" s="4" t="n">
        <v>1355000</v>
      </c>
    </row>
    <row r="11" spans="1:7">
      <c r="A11" s="3" t="s">
        <v>238</v>
      </c>
      <c r="C11" s="4" t="n">
        <v>-225000</v>
      </c>
      <c r="E11" s="4" t="n">
        <v>-778000</v>
      </c>
      <c r="F11" s="4" t="n">
        <v>-902000</v>
      </c>
    </row>
    <row r="12" spans="1:7">
      <c r="A12" s="3" t="s">
        <v>239</v>
      </c>
      <c r="B12" s="4" t="n">
        <v>2828000</v>
      </c>
      <c r="C12" s="4" t="n">
        <v>3379000</v>
      </c>
      <c r="E12" s="4" t="n">
        <v>8525000</v>
      </c>
      <c r="F12" s="4" t="n">
        <v>10106000</v>
      </c>
    </row>
    <row r="13" spans="1:7">
      <c r="A13" s="3" t="s">
        <v>240</v>
      </c>
      <c r="C13" s="4" t="n">
        <v>-704000</v>
      </c>
      <c r="E13" s="4" t="n">
        <v>-4468000</v>
      </c>
      <c r="F13" s="4" t="n">
        <v>-5857000</v>
      </c>
    </row>
    <row r="14" spans="1:7">
      <c r="A14" s="3" t="s">
        <v>241</v>
      </c>
      <c r="B14" s="4" t="n">
        <v>4528000</v>
      </c>
      <c r="C14" s="4" t="n">
        <v>4702000</v>
      </c>
      <c r="E14" s="4" t="n">
        <v>4528000</v>
      </c>
      <c r="F14" s="4" t="n">
        <v>4702000</v>
      </c>
    </row>
    <row r="15" spans="1:7">
      <c r="A15" s="3" t="s">
        <v>242</v>
      </c>
      <c r="B15" s="7" t="n">
        <v>4600000</v>
      </c>
      <c r="E15" s="7" t="n">
        <v>4600000</v>
      </c>
    </row>
    <row r="16" spans="1:7">
      <c r="A16" s="3" t="s">
        <v>243</v>
      </c>
      <c r="E16" s="3" t="s">
        <v>244</v>
      </c>
    </row>
    <row r="17" spans="1:7">
      <c r="A17" s="3" t="s">
        <v>245</v>
      </c>
      <c r="B17" s="3" t="s">
        <v>246</v>
      </c>
      <c r="E17" s="3" t="s">
        <v>246</v>
      </c>
    </row>
    <row r="18" spans="1:7">
      <c r="A18" s="3" t="s">
        <v>247</v>
      </c>
      <c r="B18" s="3" t="s">
        <v>248</v>
      </c>
      <c r="E18" s="3" t="s">
        <v>248</v>
      </c>
    </row>
    <row r="19" spans="1:7">
      <c r="A19" s="3" t="s">
        <v>249</v>
      </c>
      <c r="B19" s="3" t="s">
        <v>250</v>
      </c>
      <c r="E19" s="3" t="s">
        <v>250</v>
      </c>
    </row>
    <row r="20" spans="1:7">
      <c r="A20" s="6" t="s">
        <v>151</v>
      </c>
    </row>
    <row r="21" spans="1:7">
      <c r="A21" s="3" t="s">
        <v>251</v>
      </c>
      <c r="B21" s="7" t="n">
        <v>539000</v>
      </c>
      <c r="C21" s="4" t="n">
        <v>132000</v>
      </c>
      <c r="E21" s="7" t="n">
        <v>1144000</v>
      </c>
      <c r="F21" s="4" t="n">
        <v>724000</v>
      </c>
    </row>
    <row r="22" spans="1:7">
      <c r="A22" s="6" t="s">
        <v>252</v>
      </c>
    </row>
    <row r="23" spans="1:7">
      <c r="A23" s="3" t="s">
        <v>43</v>
      </c>
      <c r="B23" s="4" t="n">
        <v>-2699000</v>
      </c>
      <c r="C23" s="4" t="n">
        <v>-2015000</v>
      </c>
      <c r="E23" s="4" t="n">
        <v>2817000</v>
      </c>
      <c r="F23" s="4" t="n">
        <v>783000</v>
      </c>
    </row>
    <row r="24" spans="1:7">
      <c r="A24" s="3" t="s">
        <v>253</v>
      </c>
      <c r="E24" s="4" t="n">
        <v>45000</v>
      </c>
      <c r="F24" s="4" t="n">
        <v>12000</v>
      </c>
    </row>
    <row r="25" spans="1:7">
      <c r="A25" s="3" t="s">
        <v>254</v>
      </c>
      <c r="B25" s="7" t="n">
        <v>-2699000</v>
      </c>
      <c r="C25" s="7" t="n">
        <v>-2015000</v>
      </c>
      <c r="E25" s="7" t="n">
        <v>2772000</v>
      </c>
      <c r="F25" s="7" t="n">
        <v>771000</v>
      </c>
    </row>
    <row r="26" spans="1:7">
      <c r="A26" s="3" t="s">
        <v>255</v>
      </c>
      <c r="B26" s="4" t="n">
        <v>36102000</v>
      </c>
      <c r="C26" s="4" t="n">
        <v>36282000</v>
      </c>
      <c r="E26" s="4" t="n">
        <v>36165000</v>
      </c>
      <c r="F26" s="4" t="n">
        <v>36299000</v>
      </c>
    </row>
    <row r="27" spans="1:7">
      <c r="A27" s="3" t="s">
        <v>256</v>
      </c>
      <c r="B27" s="8" t="n">
        <v>-0.07000000000000001</v>
      </c>
      <c r="C27" s="8" t="n">
        <v>-0.06</v>
      </c>
      <c r="E27" s="8" t="n">
        <v>0.08</v>
      </c>
      <c r="F27" s="8" t="n">
        <v>0.02</v>
      </c>
    </row>
    <row r="28" spans="1:7">
      <c r="A28" s="3" t="s">
        <v>257</v>
      </c>
      <c r="B28" s="4" t="n">
        <v>0</v>
      </c>
      <c r="C28" s="4" t="n">
        <v>0</v>
      </c>
      <c r="E28" s="4" t="n">
        <v>0</v>
      </c>
      <c r="F28" s="4" t="n">
        <v>0</v>
      </c>
    </row>
    <row r="29" spans="1:7">
      <c r="A29" s="3" t="s">
        <v>258</v>
      </c>
      <c r="E29" s="7" t="n">
        <v>0</v>
      </c>
      <c r="F29" s="7" t="n">
        <v>0</v>
      </c>
    </row>
    <row r="30" spans="1:7">
      <c r="A30" s="3" t="s">
        <v>259</v>
      </c>
    </row>
    <row r="31" spans="1:7">
      <c r="A31" s="6" t="s">
        <v>236</v>
      </c>
    </row>
    <row r="32" spans="1:7">
      <c r="A32" s="3" t="s">
        <v>260</v>
      </c>
      <c r="E32" s="3" t="s">
        <v>261</v>
      </c>
    </row>
    <row r="33" spans="1:7">
      <c r="A33" s="3" t="s">
        <v>262</v>
      </c>
    </row>
    <row r="34" spans="1:7">
      <c r="A34" s="6" t="s">
        <v>236</v>
      </c>
    </row>
    <row r="35" spans="1:7">
      <c r="A35" s="3" t="s">
        <v>260</v>
      </c>
      <c r="E35" s="3" t="s">
        <v>221</v>
      </c>
    </row>
    <row r="36" spans="1:7">
      <c r="A36" s="3" t="s">
        <v>263</v>
      </c>
    </row>
    <row r="37" spans="1:7">
      <c r="A37" s="6" t="s">
        <v>236</v>
      </c>
    </row>
    <row r="38" spans="1:7">
      <c r="A38" s="3" t="s">
        <v>241</v>
      </c>
      <c r="B38" s="7" t="n">
        <v>4413000000</v>
      </c>
      <c r="E38" s="7" t="n">
        <v>4413000000</v>
      </c>
    </row>
    <row r="39" spans="1:7">
      <c r="A39" s="3" t="s">
        <v>264</v>
      </c>
    </row>
    <row r="40" spans="1:7">
      <c r="A40" s="6" t="s">
        <v>236</v>
      </c>
    </row>
    <row r="41" spans="1:7">
      <c r="A41" s="3" t="s">
        <v>241</v>
      </c>
      <c r="B41" s="7" t="n">
        <v>115000000</v>
      </c>
      <c r="E41" s="7" t="n">
        <v>1150000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26</v>
      </c>
      <c r="D1" s="2" t="s">
        <v>1</v>
      </c>
    </row>
    <row r="2" spans="1:5">
      <c r="B2" s="2" t="s">
        <v>2</v>
      </c>
      <c r="C2" s="2" t="s">
        <v>27</v>
      </c>
      <c r="D2" s="2" t="s">
        <v>2</v>
      </c>
      <c r="E2" s="2" t="s">
        <v>27</v>
      </c>
    </row>
    <row r="3" spans="1:5">
      <c r="A3" s="6" t="s">
        <v>155</v>
      </c>
    </row>
    <row r="4" spans="1:5">
      <c r="A4" s="3" t="s">
        <v>266</v>
      </c>
      <c r="B4" s="7" t="n">
        <v>18000</v>
      </c>
      <c r="C4" s="7" t="n">
        <v>24000</v>
      </c>
      <c r="D4" s="7" t="n">
        <v>64000</v>
      </c>
      <c r="E4" s="7" t="n">
        <v>143000</v>
      </c>
    </row>
    <row r="5" spans="1:5">
      <c r="A5" s="3" t="s">
        <v>267</v>
      </c>
    </row>
    <row r="6" spans="1:5">
      <c r="A6" s="6" t="s">
        <v>155</v>
      </c>
    </row>
    <row r="7" spans="1:5">
      <c r="A7" s="3" t="s">
        <v>268</v>
      </c>
      <c r="B7" s="7" t="n">
        <v>66000</v>
      </c>
      <c r="C7" s="7" t="n">
        <v>60000</v>
      </c>
      <c r="D7" s="7" t="n">
        <v>237000</v>
      </c>
      <c r="E7" s="7" t="n">
        <v>30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9</v>
      </c>
      <c r="B1" s="2" t="s">
        <v>26</v>
      </c>
      <c r="D1" s="2" t="s">
        <v>1</v>
      </c>
    </row>
    <row r="2" spans="1:7">
      <c r="B2" s="2" t="s">
        <v>2</v>
      </c>
      <c r="C2" s="2" t="s">
        <v>27</v>
      </c>
      <c r="D2" s="2" t="s">
        <v>2</v>
      </c>
      <c r="E2" s="2" t="s">
        <v>27</v>
      </c>
      <c r="F2" s="2" t="s">
        <v>270</v>
      </c>
      <c r="G2" s="2" t="s">
        <v>55</v>
      </c>
    </row>
    <row r="3" spans="1:7">
      <c r="A3" s="6" t="s">
        <v>157</v>
      </c>
    </row>
    <row r="4" spans="1:7">
      <c r="A4" s="3" t="s">
        <v>271</v>
      </c>
      <c r="B4" s="7" t="n">
        <v>46000</v>
      </c>
      <c r="C4" s="7" t="n">
        <v>9000</v>
      </c>
      <c r="D4" s="7" t="n">
        <v>77000</v>
      </c>
      <c r="E4" s="7" t="n">
        <v>80000</v>
      </c>
    </row>
    <row r="5" spans="1:7">
      <c r="A5" s="3" t="s">
        <v>272</v>
      </c>
    </row>
    <row r="6" spans="1:7">
      <c r="A6" s="6" t="s">
        <v>157</v>
      </c>
    </row>
    <row r="7" spans="1:7">
      <c r="A7" s="3" t="s">
        <v>273</v>
      </c>
      <c r="C7" s="4" t="n">
        <v>-4000</v>
      </c>
      <c r="E7" s="4" t="n">
        <v>-29000</v>
      </c>
    </row>
    <row r="8" spans="1:7">
      <c r="A8" s="3" t="s">
        <v>271</v>
      </c>
      <c r="C8" s="7" t="n">
        <v>4000</v>
      </c>
      <c r="E8" s="7" t="n">
        <v>29000</v>
      </c>
    </row>
    <row r="9" spans="1:7">
      <c r="A9" s="3" t="s">
        <v>274</v>
      </c>
    </row>
    <row r="10" spans="1:7">
      <c r="A10" s="6" t="s">
        <v>157</v>
      </c>
    </row>
    <row r="11" spans="1:7">
      <c r="A11" s="3" t="s">
        <v>275</v>
      </c>
      <c r="F11" s="7" t="n">
        <v>73000</v>
      </c>
      <c r="G11" s="7" t="n">
        <v>73000</v>
      </c>
    </row>
    <row r="12" spans="1:7">
      <c r="A12" s="3" t="s">
        <v>276</v>
      </c>
    </row>
    <row r="13" spans="1:7">
      <c r="A13" s="6" t="s">
        <v>157</v>
      </c>
    </row>
    <row r="14" spans="1:7">
      <c r="A14" s="3" t="s">
        <v>275</v>
      </c>
      <c r="F14" s="7" t="n">
        <v>-73000</v>
      </c>
      <c r="G14" s="7" t="n">
        <v>-73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77</v>
      </c>
      <c r="B1" s="2" t="s">
        <v>2</v>
      </c>
      <c r="C1" s="2" t="s">
        <v>2</v>
      </c>
      <c r="D1" s="2" t="s">
        <v>55</v>
      </c>
    </row>
    <row r="2" spans="1:4">
      <c r="A2" s="6" t="s">
        <v>134</v>
      </c>
    </row>
    <row r="3" spans="1:4">
      <c r="A3" s="3" t="s">
        <v>278</v>
      </c>
      <c r="B3" s="7" t="n">
        <v>600000</v>
      </c>
      <c r="C3" s="7" t="n">
        <v>600000</v>
      </c>
      <c r="D3" s="7" t="n">
        <v>3240000</v>
      </c>
    </row>
    <row r="4" spans="1:4">
      <c r="A4" s="3" t="s">
        <v>279</v>
      </c>
    </row>
    <row r="5" spans="1:4">
      <c r="A5" s="6" t="s">
        <v>134</v>
      </c>
    </row>
    <row r="6" spans="1:4">
      <c r="A6" s="3" t="s">
        <v>280</v>
      </c>
      <c r="B6" s="7" t="n">
        <v>35000000</v>
      </c>
      <c r="C6" s="4" t="n">
        <v>35000000</v>
      </c>
    </row>
    <row r="7" spans="1:4">
      <c r="A7" s="3" t="s">
        <v>281</v>
      </c>
      <c r="B7" s="3" t="s">
        <v>282</v>
      </c>
    </row>
    <row r="8" spans="1:4">
      <c r="A8" s="3" t="s">
        <v>278</v>
      </c>
      <c r="B8" s="7" t="n">
        <v>0</v>
      </c>
      <c r="C8" s="7" t="n">
        <v>0</v>
      </c>
    </row>
    <row r="9" spans="1:4">
      <c r="A9" s="3" t="s">
        <v>283</v>
      </c>
      <c r="B9" s="3" t="s">
        <v>284</v>
      </c>
      <c r="C9" s="3" t="s">
        <v>284</v>
      </c>
    </row>
    <row r="10" spans="1:4">
      <c r="A10" s="3" t="s">
        <v>285</v>
      </c>
      <c r="B10" s="7" t="n">
        <v>19758000</v>
      </c>
      <c r="C10" s="7" t="n">
        <v>19758000</v>
      </c>
    </row>
    <row r="11" spans="1:4">
      <c r="A11" s="3" t="s">
        <v>286</v>
      </c>
    </row>
    <row r="12" spans="1:4">
      <c r="A12" s="6" t="s">
        <v>134</v>
      </c>
    </row>
    <row r="13" spans="1:4">
      <c r="A13" s="3" t="s">
        <v>281</v>
      </c>
      <c r="C13" s="3" t="s">
        <v>282</v>
      </c>
    </row>
    <row r="14" spans="1:4">
      <c r="A14" s="3" t="s">
        <v>287</v>
      </c>
    </row>
    <row r="15" spans="1:4">
      <c r="A15" s="6" t="s">
        <v>134</v>
      </c>
    </row>
    <row r="16" spans="1:4">
      <c r="A16" s="3" t="s">
        <v>281</v>
      </c>
      <c r="C16" s="3" t="s">
        <v>2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9</v>
      </c>
      <c r="B1" s="2" t="s">
        <v>2</v>
      </c>
      <c r="C1" s="2" t="s">
        <v>55</v>
      </c>
    </row>
    <row r="2" spans="1:3">
      <c r="A2" s="3" t="s">
        <v>290</v>
      </c>
    </row>
    <row r="3" spans="1:3">
      <c r="A3" s="6" t="s">
        <v>291</v>
      </c>
    </row>
    <row r="4" spans="1:3">
      <c r="A4" s="3" t="s">
        <v>292</v>
      </c>
      <c r="B4" s="7" t="n">
        <v>1079000</v>
      </c>
      <c r="C4" s="7" t="n">
        <v>105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3</v>
      </c>
      <c r="B1" s="2" t="s">
        <v>26</v>
      </c>
      <c r="D1" s="2" t="s">
        <v>1</v>
      </c>
    </row>
    <row r="2" spans="1:5">
      <c r="B2" s="2" t="s">
        <v>2</v>
      </c>
      <c r="C2" s="2" t="s">
        <v>27</v>
      </c>
      <c r="D2" s="2" t="s">
        <v>2</v>
      </c>
      <c r="E2" s="2" t="s">
        <v>27</v>
      </c>
    </row>
    <row r="3" spans="1:5">
      <c r="A3" s="6" t="s">
        <v>294</v>
      </c>
    </row>
    <row r="4" spans="1:5">
      <c r="A4" s="3" t="s">
        <v>295</v>
      </c>
      <c r="B4" s="7" t="n">
        <v>116000</v>
      </c>
      <c r="C4" s="7" t="n">
        <v>126000</v>
      </c>
      <c r="D4" s="7" t="n">
        <v>346000</v>
      </c>
      <c r="E4" s="7" t="n">
        <v>344000</v>
      </c>
    </row>
    <row r="5" spans="1:5">
      <c r="A5" s="3" t="s">
        <v>296</v>
      </c>
      <c r="B5" s="4" t="n">
        <v>-179000</v>
      </c>
      <c r="C5" s="4" t="n">
        <v>-159000</v>
      </c>
      <c r="D5" s="4" t="n">
        <v>-519000</v>
      </c>
      <c r="E5" s="4" t="n">
        <v>-486000</v>
      </c>
    </row>
    <row r="6" spans="1:5">
      <c r="A6" s="3" t="s">
        <v>297</v>
      </c>
      <c r="B6" s="4" t="n">
        <v>40000</v>
      </c>
      <c r="C6" s="4" t="n">
        <v>29000</v>
      </c>
      <c r="D6" s="4" t="n">
        <v>112000</v>
      </c>
      <c r="E6" s="4" t="n">
        <v>113000</v>
      </c>
    </row>
    <row r="7" spans="1:5">
      <c r="A7" s="3" t="s">
        <v>298</v>
      </c>
      <c r="B7" s="4" t="n">
        <v>-23000</v>
      </c>
      <c r="C7" s="4" t="n">
        <v>-4000</v>
      </c>
      <c r="D7" s="4" t="n">
        <v>-61000</v>
      </c>
      <c r="E7" s="4" t="n">
        <v>-29000</v>
      </c>
    </row>
    <row r="8" spans="1:5">
      <c r="A8" s="3" t="s">
        <v>299</v>
      </c>
      <c r="B8" s="4" t="n">
        <v>750000</v>
      </c>
      <c r="C8" s="7" t="n">
        <v>150000</v>
      </c>
      <c r="D8" s="4" t="n">
        <v>1750000</v>
      </c>
      <c r="E8" s="7" t="n">
        <v>200000</v>
      </c>
    </row>
    <row r="9" spans="1:5">
      <c r="A9" s="3" t="s">
        <v>300</v>
      </c>
      <c r="B9" s="7" t="n">
        <v>0</v>
      </c>
      <c r="D9"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s>
  <sheetData>
    <row r="1" spans="1:6">
      <c r="A1" s="1" t="s">
        <v>301</v>
      </c>
      <c r="B1" s="2" t="s">
        <v>26</v>
      </c>
      <c r="D1" s="2" t="s">
        <v>1</v>
      </c>
    </row>
    <row r="2" spans="1:6">
      <c r="B2" s="2" t="s">
        <v>2</v>
      </c>
      <c r="C2" s="2" t="s">
        <v>27</v>
      </c>
      <c r="D2" s="2" t="s">
        <v>2</v>
      </c>
      <c r="E2" s="2" t="s">
        <v>27</v>
      </c>
      <c r="F2" s="2" t="s">
        <v>55</v>
      </c>
    </row>
    <row r="3" spans="1:6">
      <c r="A3" s="3" t="s">
        <v>302</v>
      </c>
    </row>
    <row r="4" spans="1:6">
      <c r="A4" s="6" t="s">
        <v>303</v>
      </c>
    </row>
    <row r="5" spans="1:6">
      <c r="A5" s="3" t="s">
        <v>304</v>
      </c>
      <c r="B5" s="7" t="n">
        <v>21000</v>
      </c>
      <c r="C5" s="7" t="n">
        <v>20000</v>
      </c>
      <c r="D5" s="7" t="n">
        <v>68000</v>
      </c>
      <c r="E5" s="7" t="n">
        <v>60000</v>
      </c>
    </row>
    <row r="6" spans="1:6">
      <c r="A6" s="3" t="s">
        <v>305</v>
      </c>
      <c r="B6" s="4" t="n">
        <v>0</v>
      </c>
      <c r="C6" s="4" t="n">
        <v>0</v>
      </c>
      <c r="D6" s="4" t="n">
        <v>85000</v>
      </c>
      <c r="E6" s="4" t="n">
        <v>96000</v>
      </c>
    </row>
    <row r="7" spans="1:6">
      <c r="A7" s="3" t="s">
        <v>75</v>
      </c>
      <c r="B7" s="4" t="n">
        <v>64000</v>
      </c>
      <c r="D7" s="4" t="n">
        <v>64000</v>
      </c>
      <c r="F7" s="7" t="n">
        <v>81000</v>
      </c>
    </row>
    <row r="8" spans="1:6">
      <c r="A8" s="3" t="s">
        <v>306</v>
      </c>
    </row>
    <row r="9" spans="1:6">
      <c r="A9" s="6" t="s">
        <v>303</v>
      </c>
    </row>
    <row r="10" spans="1:6">
      <c r="A10" s="3" t="s">
        <v>304</v>
      </c>
      <c r="B10" s="7" t="n">
        <v>35000</v>
      </c>
      <c r="C10" s="7" t="n">
        <v>34000</v>
      </c>
      <c r="D10" s="7" t="n">
        <v>101000</v>
      </c>
      <c r="E10" s="7" t="n">
        <v>96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07</v>
      </c>
      <c r="B1" s="2" t="s">
        <v>26</v>
      </c>
      <c r="D1" s="2" t="s">
        <v>1</v>
      </c>
    </row>
    <row r="2" spans="1:9">
      <c r="B2" s="2" t="s">
        <v>2</v>
      </c>
      <c r="C2" s="2" t="s">
        <v>27</v>
      </c>
      <c r="D2" s="2" t="s">
        <v>2</v>
      </c>
      <c r="E2" s="2" t="s">
        <v>27</v>
      </c>
      <c r="F2" s="2" t="s">
        <v>2</v>
      </c>
      <c r="G2" s="2" t="s">
        <v>270</v>
      </c>
      <c r="H2" s="2" t="s">
        <v>55</v>
      </c>
      <c r="I2" s="2" t="s">
        <v>308</v>
      </c>
    </row>
    <row r="3" spans="1:9">
      <c r="A3" s="6" t="s">
        <v>309</v>
      </c>
    </row>
    <row r="4" spans="1:9">
      <c r="A4" s="3" t="s">
        <v>310</v>
      </c>
      <c r="B4" s="7" t="n">
        <v>61810000</v>
      </c>
      <c r="D4" s="7" t="n">
        <v>59222000</v>
      </c>
      <c r="F4" s="7" t="n">
        <v>61810000</v>
      </c>
      <c r="H4" s="7" t="n">
        <v>59222000</v>
      </c>
    </row>
    <row r="5" spans="1:9">
      <c r="A5" s="3" t="s">
        <v>311</v>
      </c>
      <c r="D5" s="4" t="n">
        <v>59222000</v>
      </c>
    </row>
    <row r="6" spans="1:9">
      <c r="A6" s="3" t="s">
        <v>43</v>
      </c>
      <c r="B6" s="4" t="n">
        <v>-2699000</v>
      </c>
      <c r="C6" s="7" t="n">
        <v>-2015000</v>
      </c>
      <c r="D6" s="4" t="n">
        <v>2817000</v>
      </c>
      <c r="E6" s="7" t="n">
        <v>783000</v>
      </c>
    </row>
    <row r="7" spans="1:9">
      <c r="A7" s="3" t="s">
        <v>312</v>
      </c>
      <c r="B7" s="4" t="n">
        <v>-28000</v>
      </c>
      <c r="C7" s="7" t="n">
        <v>-17000</v>
      </c>
      <c r="D7" s="4" t="n">
        <v>-81000</v>
      </c>
      <c r="E7" s="7" t="n">
        <v>-67000</v>
      </c>
    </row>
    <row r="8" spans="1:9">
      <c r="A8" s="3" t="s">
        <v>313</v>
      </c>
      <c r="B8" s="4" t="n">
        <v>61810000</v>
      </c>
      <c r="D8" s="4" t="n">
        <v>61810000</v>
      </c>
    </row>
    <row r="9" spans="1:9">
      <c r="A9" s="3" t="s">
        <v>314</v>
      </c>
      <c r="D9" s="7" t="n">
        <v>31000</v>
      </c>
    </row>
    <row r="10" spans="1:9">
      <c r="A10" s="6" t="s">
        <v>315</v>
      </c>
    </row>
    <row r="11" spans="1:9">
      <c r="A11" s="3" t="s">
        <v>316</v>
      </c>
      <c r="F11" s="4" t="n">
        <v>-3432000</v>
      </c>
      <c r="H11" s="4" t="n">
        <v>-3513000</v>
      </c>
    </row>
    <row r="12" spans="1:9">
      <c r="A12" s="3" t="s">
        <v>317</v>
      </c>
      <c r="H12" s="4" t="n">
        <v>73000</v>
      </c>
    </row>
    <row r="13" spans="1:9">
      <c r="A13" s="3" t="s">
        <v>85</v>
      </c>
      <c r="F13" s="4" t="n">
        <v>-3432000</v>
      </c>
      <c r="H13" s="4" t="n">
        <v>-3440000</v>
      </c>
    </row>
    <row r="14" spans="1:9">
      <c r="A14" s="3" t="s">
        <v>318</v>
      </c>
      <c r="F14" s="7" t="n">
        <v>2379000</v>
      </c>
      <c r="H14" s="4" t="n">
        <v>2410000</v>
      </c>
    </row>
    <row r="15" spans="1:9">
      <c r="A15" s="3" t="s">
        <v>319</v>
      </c>
      <c r="H15" s="4" t="n">
        <v>52000</v>
      </c>
    </row>
    <row r="16" spans="1:9">
      <c r="A16" s="3" t="s">
        <v>320</v>
      </c>
      <c r="D16" s="4" t="n">
        <v>47236</v>
      </c>
      <c r="E16" s="4" t="n">
        <v>46179</v>
      </c>
    </row>
    <row r="17" spans="1:9">
      <c r="A17" s="3" t="s">
        <v>321</v>
      </c>
      <c r="D17" s="7" t="n">
        <v>2</v>
      </c>
      <c r="E17" s="8" t="n">
        <v>2.27</v>
      </c>
    </row>
    <row r="18" spans="1:9">
      <c r="A18" s="3" t="s">
        <v>322</v>
      </c>
    </row>
    <row r="19" spans="1:9">
      <c r="A19" s="6" t="s">
        <v>315</v>
      </c>
    </row>
    <row r="20" spans="1:9">
      <c r="A20" s="3" t="s">
        <v>320</v>
      </c>
      <c r="D20" s="4" t="n">
        <v>212082</v>
      </c>
      <c r="E20" s="4" t="n">
        <v>78696</v>
      </c>
    </row>
    <row r="21" spans="1:9">
      <c r="A21" s="3" t="s">
        <v>321</v>
      </c>
      <c r="D21" s="8" t="n">
        <v>2.09</v>
      </c>
      <c r="E21" s="8" t="n">
        <v>2.1</v>
      </c>
    </row>
    <row r="22" spans="1:9">
      <c r="A22" s="3" t="s">
        <v>323</v>
      </c>
      <c r="F22" s="4" t="n">
        <v>797495</v>
      </c>
    </row>
    <row r="23" spans="1:9">
      <c r="A23" s="3" t="s">
        <v>324</v>
      </c>
    </row>
    <row r="24" spans="1:9">
      <c r="A24" s="6" t="s">
        <v>315</v>
      </c>
    </row>
    <row r="25" spans="1:9">
      <c r="A25" s="3" t="s">
        <v>325</v>
      </c>
      <c r="I25" s="4" t="n">
        <v>2000000</v>
      </c>
    </row>
    <row r="26" spans="1:9">
      <c r="A26" s="3" t="s">
        <v>22</v>
      </c>
    </row>
    <row r="27" spans="1:9">
      <c r="A27" s="6" t="s">
        <v>309</v>
      </c>
    </row>
    <row r="28" spans="1:9">
      <c r="A28" s="3" t="s">
        <v>310</v>
      </c>
      <c r="B28" s="4" t="n">
        <v>1814000</v>
      </c>
      <c r="D28" s="7" t="n">
        <v>1814000</v>
      </c>
      <c r="F28" s="7" t="n">
        <v>1814000</v>
      </c>
    </row>
    <row r="29" spans="1:9">
      <c r="A29" s="3" t="s">
        <v>326</v>
      </c>
      <c r="D29" s="4" t="n">
        <v>15000</v>
      </c>
    </row>
    <row r="30" spans="1:9">
      <c r="A30" s="3" t="s">
        <v>327</v>
      </c>
      <c r="D30" s="4" t="n">
        <v>-26000</v>
      </c>
    </row>
    <row r="31" spans="1:9">
      <c r="A31" s="3" t="s">
        <v>313</v>
      </c>
      <c r="B31" s="4" t="n">
        <v>1814000</v>
      </c>
      <c r="D31" s="4" t="n">
        <v>1814000</v>
      </c>
    </row>
    <row r="32" spans="1:9">
      <c r="A32" s="3" t="s">
        <v>328</v>
      </c>
    </row>
    <row r="33" spans="1:9">
      <c r="A33" s="6" t="s">
        <v>309</v>
      </c>
    </row>
    <row r="34" spans="1:9">
      <c r="A34" s="3" t="s">
        <v>310</v>
      </c>
      <c r="D34" s="4" t="n">
        <v>1825000</v>
      </c>
      <c r="H34" s="4" t="n">
        <v>1825000</v>
      </c>
    </row>
    <row r="35" spans="1:9">
      <c r="A35" s="3" t="s">
        <v>311</v>
      </c>
      <c r="D35" s="4" t="n">
        <v>1825000</v>
      </c>
    </row>
    <row r="36" spans="1:9">
      <c r="A36" s="3" t="s">
        <v>24</v>
      </c>
    </row>
    <row r="37" spans="1:9">
      <c r="A37" s="6" t="s">
        <v>309</v>
      </c>
    </row>
    <row r="38" spans="1:9">
      <c r="A38" s="3" t="s">
        <v>310</v>
      </c>
      <c r="B38" s="4" t="n">
        <v>1851000</v>
      </c>
      <c r="D38" s="4" t="n">
        <v>1851000</v>
      </c>
      <c r="F38" s="4" t="n">
        <v>1851000</v>
      </c>
    </row>
    <row r="39" spans="1:9">
      <c r="A39" s="3" t="s">
        <v>313</v>
      </c>
      <c r="B39" s="4" t="n">
        <v>1851000</v>
      </c>
      <c r="D39" s="4" t="n">
        <v>1851000</v>
      </c>
    </row>
    <row r="40" spans="1:9">
      <c r="A40" s="3" t="s">
        <v>329</v>
      </c>
    </row>
    <row r="41" spans="1:9">
      <c r="A41" s="6" t="s">
        <v>309</v>
      </c>
    </row>
    <row r="42" spans="1:9">
      <c r="A42" s="3" t="s">
        <v>310</v>
      </c>
      <c r="D42" s="4" t="n">
        <v>1851000</v>
      </c>
      <c r="H42" s="4" t="n">
        <v>1851000</v>
      </c>
    </row>
    <row r="43" spans="1:9">
      <c r="A43" s="3" t="s">
        <v>311</v>
      </c>
      <c r="D43" s="4" t="n">
        <v>1851000</v>
      </c>
    </row>
    <row r="44" spans="1:9">
      <c r="A44" s="3" t="s">
        <v>330</v>
      </c>
    </row>
    <row r="45" spans="1:9">
      <c r="A45" s="6" t="s">
        <v>309</v>
      </c>
    </row>
    <row r="46" spans="1:9">
      <c r="A46" s="3" t="s">
        <v>310</v>
      </c>
      <c r="B46" s="4" t="n">
        <v>101545000</v>
      </c>
      <c r="D46" s="4" t="n">
        <v>101545000</v>
      </c>
      <c r="F46" s="4" t="n">
        <v>101545000</v>
      </c>
    </row>
    <row r="47" spans="1:9">
      <c r="A47" s="3" t="s">
        <v>326</v>
      </c>
      <c r="D47" s="4" t="n">
        <v>-15000</v>
      </c>
    </row>
    <row r="48" spans="1:9">
      <c r="A48" s="3" t="s">
        <v>103</v>
      </c>
      <c r="D48" s="4" t="n">
        <v>237000</v>
      </c>
    </row>
    <row r="49" spans="1:9">
      <c r="A49" s="3" t="s">
        <v>327</v>
      </c>
      <c r="D49" s="4" t="n">
        <v>-521000</v>
      </c>
    </row>
    <row r="50" spans="1:9">
      <c r="A50" s="3" t="s">
        <v>313</v>
      </c>
      <c r="B50" s="4" t="n">
        <v>101545000</v>
      </c>
      <c r="D50" s="4" t="n">
        <v>101545000</v>
      </c>
    </row>
    <row r="51" spans="1:9">
      <c r="A51" s="3" t="s">
        <v>331</v>
      </c>
    </row>
    <row r="52" spans="1:9">
      <c r="A52" s="6" t="s">
        <v>309</v>
      </c>
    </row>
    <row r="53" spans="1:9">
      <c r="A53" s="3" t="s">
        <v>310</v>
      </c>
      <c r="D53" s="4" t="n">
        <v>101844000</v>
      </c>
      <c r="H53" s="4" t="n">
        <v>101844000</v>
      </c>
    </row>
    <row r="54" spans="1:9">
      <c r="A54" s="3" t="s">
        <v>311</v>
      </c>
      <c r="D54" s="4" t="n">
        <v>101844000</v>
      </c>
    </row>
    <row r="55" spans="1:9">
      <c r="A55" s="3" t="s">
        <v>332</v>
      </c>
    </row>
    <row r="56" spans="1:9">
      <c r="A56" s="6" t="s">
        <v>309</v>
      </c>
    </row>
    <row r="57" spans="1:9">
      <c r="A57" s="3" t="s">
        <v>310</v>
      </c>
      <c r="B57" s="4" t="n">
        <v>-39968000</v>
      </c>
      <c r="D57" s="4" t="n">
        <v>-39968000</v>
      </c>
      <c r="F57" s="4" t="n">
        <v>-39968000</v>
      </c>
    </row>
    <row r="58" spans="1:9">
      <c r="A58" s="3" t="s">
        <v>43</v>
      </c>
      <c r="D58" s="4" t="n">
        <v>2817000</v>
      </c>
    </row>
    <row r="59" spans="1:9">
      <c r="A59" s="3" t="s">
        <v>313</v>
      </c>
      <c r="B59" s="4" t="n">
        <v>-39968000</v>
      </c>
      <c r="D59" s="4" t="n">
        <v>-39968000</v>
      </c>
    </row>
    <row r="60" spans="1:9">
      <c r="A60" s="3" t="s">
        <v>333</v>
      </c>
    </row>
    <row r="61" spans="1:9">
      <c r="A61" s="6" t="s">
        <v>309</v>
      </c>
    </row>
    <row r="62" spans="1:9">
      <c r="A62" s="3" t="s">
        <v>310</v>
      </c>
      <c r="D62" s="4" t="n">
        <v>-42858000</v>
      </c>
      <c r="H62" s="4" t="n">
        <v>-42858000</v>
      </c>
    </row>
    <row r="63" spans="1:9">
      <c r="A63" s="3" t="s">
        <v>311</v>
      </c>
      <c r="D63" s="4" t="n">
        <v>-42858000</v>
      </c>
    </row>
    <row r="64" spans="1:9">
      <c r="A64" s="3" t="s">
        <v>334</v>
      </c>
    </row>
    <row r="65" spans="1:9">
      <c r="A65" s="6" t="s">
        <v>309</v>
      </c>
    </row>
    <row r="66" spans="1:9">
      <c r="A66" s="3" t="s">
        <v>335</v>
      </c>
      <c r="G66" s="7" t="n">
        <v>73000</v>
      </c>
      <c r="H66" s="4" t="n">
        <v>73000</v>
      </c>
    </row>
    <row r="67" spans="1:9">
      <c r="A67" s="3" t="s">
        <v>336</v>
      </c>
    </row>
    <row r="68" spans="1:9">
      <c r="A68" s="6" t="s">
        <v>309</v>
      </c>
    </row>
    <row r="69" spans="1:9">
      <c r="A69" s="3" t="s">
        <v>310</v>
      </c>
      <c r="B69" s="4" t="n">
        <v>-3432000</v>
      </c>
      <c r="D69" s="4" t="n">
        <v>-3432000</v>
      </c>
      <c r="F69" s="7" t="n">
        <v>-3432000</v>
      </c>
    </row>
    <row r="70" spans="1:9">
      <c r="A70" s="3" t="s">
        <v>312</v>
      </c>
      <c r="D70" s="4" t="n">
        <v>81000</v>
      </c>
    </row>
    <row r="71" spans="1:9">
      <c r="A71" s="3" t="s">
        <v>313</v>
      </c>
      <c r="B71" s="7" t="n">
        <v>-3432000</v>
      </c>
      <c r="D71" s="4" t="n">
        <v>-3432000</v>
      </c>
    </row>
    <row r="72" spans="1:9">
      <c r="A72" s="3" t="s">
        <v>337</v>
      </c>
    </row>
    <row r="73" spans="1:9">
      <c r="A73" s="6" t="s">
        <v>309</v>
      </c>
    </row>
    <row r="74" spans="1:9">
      <c r="A74" s="3" t="s">
        <v>310</v>
      </c>
      <c r="D74" s="4" t="n">
        <v>-3440000</v>
      </c>
      <c r="H74" s="4" t="n">
        <v>-3440000</v>
      </c>
    </row>
    <row r="75" spans="1:9">
      <c r="A75" s="3" t="s">
        <v>311</v>
      </c>
      <c r="D75" s="7" t="n">
        <v>-3440000</v>
      </c>
    </row>
    <row r="76" spans="1:9">
      <c r="A76" s="3" t="s">
        <v>338</v>
      </c>
    </row>
    <row r="77" spans="1:9">
      <c r="A77" s="6" t="s">
        <v>309</v>
      </c>
    </row>
    <row r="78" spans="1:9">
      <c r="A78" s="3" t="s">
        <v>335</v>
      </c>
      <c r="G78" s="7" t="n">
        <v>-73000</v>
      </c>
      <c r="H78" s="7" t="n">
        <v>-7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6" t="s">
        <v>56</v>
      </c>
    </row>
    <row r="3" spans="1:3">
      <c r="A3" s="3" t="s">
        <v>57</v>
      </c>
      <c r="B3" s="7" t="n">
        <v>187000</v>
      </c>
      <c r="C3" s="7" t="n">
        <v>1000</v>
      </c>
    </row>
    <row r="4" spans="1:3">
      <c r="A4" s="3" t="s">
        <v>58</v>
      </c>
      <c r="B4" s="4" t="n">
        <v>733000</v>
      </c>
      <c r="C4" s="4" t="n">
        <v>476000</v>
      </c>
    </row>
    <row r="5" spans="1:3">
      <c r="A5" s="3" t="s">
        <v>59</v>
      </c>
      <c r="B5" s="4" t="n">
        <v>19000</v>
      </c>
      <c r="C5" s="4" t="n">
        <v>15000</v>
      </c>
    </row>
    <row r="6" spans="1:3">
      <c r="A6" s="3" t="s">
        <v>60</v>
      </c>
      <c r="B6" s="4" t="n">
        <v>5827000</v>
      </c>
      <c r="C6" s="4" t="n">
        <v>1119000</v>
      </c>
    </row>
    <row r="7" spans="1:3">
      <c r="A7" s="3" t="s">
        <v>61</v>
      </c>
      <c r="B7" s="4" t="n">
        <v>1456000</v>
      </c>
      <c r="C7" s="4" t="n">
        <v>562000</v>
      </c>
    </row>
    <row r="8" spans="1:3">
      <c r="A8" s="3" t="s">
        <v>62</v>
      </c>
      <c r="B8" s="4" t="n">
        <v>531000</v>
      </c>
      <c r="C8" s="4" t="n">
        <v>2455000</v>
      </c>
    </row>
    <row r="9" spans="1:3">
      <c r="A9" s="3" t="s">
        <v>63</v>
      </c>
      <c r="B9" s="4" t="n">
        <v>8753000</v>
      </c>
      <c r="C9" s="4" t="n">
        <v>4628000</v>
      </c>
    </row>
    <row r="10" spans="1:3">
      <c r="A10" s="3" t="s">
        <v>64</v>
      </c>
      <c r="B10" s="4" t="n">
        <v>48764000</v>
      </c>
      <c r="C10" s="4" t="n">
        <v>51000000</v>
      </c>
    </row>
    <row r="11" spans="1:3">
      <c r="A11" s="3" t="s">
        <v>65</v>
      </c>
      <c r="B11" s="4" t="n">
        <v>23567000</v>
      </c>
      <c r="C11" s="4" t="n">
        <v>23545000</v>
      </c>
    </row>
    <row r="12" spans="1:3">
      <c r="A12" s="3" t="s">
        <v>66</v>
      </c>
      <c r="B12" s="4" t="n">
        <v>1108000</v>
      </c>
      <c r="C12" s="4" t="n">
        <v>1107000</v>
      </c>
    </row>
    <row r="13" spans="1:3">
      <c r="A13" s="3" t="s">
        <v>67</v>
      </c>
      <c r="B13" s="4" t="n">
        <v>82192000</v>
      </c>
      <c r="C13" s="4" t="n">
        <v>80280000</v>
      </c>
    </row>
    <row r="14" spans="1:3">
      <c r="A14" s="6" t="s">
        <v>68</v>
      </c>
    </row>
    <row r="15" spans="1:3">
      <c r="A15" s="3" t="s">
        <v>69</v>
      </c>
      <c r="B15" s="4" t="n">
        <v>738000</v>
      </c>
      <c r="C15" s="4" t="n">
        <v>61000</v>
      </c>
    </row>
    <row r="16" spans="1:3">
      <c r="A16" s="3" t="s">
        <v>70</v>
      </c>
      <c r="B16" s="4" t="n">
        <v>2904000</v>
      </c>
      <c r="C16" s="4" t="n">
        <v>3049000</v>
      </c>
    </row>
    <row r="17" spans="1:3">
      <c r="A17" s="3" t="s">
        <v>71</v>
      </c>
      <c r="B17" s="4" t="n">
        <v>6000</v>
      </c>
      <c r="C17" s="4" t="n">
        <v>7000</v>
      </c>
    </row>
    <row r="18" spans="1:3">
      <c r="A18" s="3" t="s">
        <v>72</v>
      </c>
      <c r="B18" s="4" t="n">
        <v>4528000</v>
      </c>
      <c r="C18" s="4" t="n">
        <v>1249000</v>
      </c>
    </row>
    <row r="19" spans="1:3">
      <c r="A19" s="3" t="s">
        <v>73</v>
      </c>
      <c r="B19" s="4" t="n">
        <v>8176000</v>
      </c>
      <c r="C19" s="4" t="n">
        <v>4366000</v>
      </c>
    </row>
    <row r="20" spans="1:3">
      <c r="A20" s="3" t="s">
        <v>74</v>
      </c>
      <c r="B20" s="4" t="n">
        <v>600000</v>
      </c>
      <c r="C20" s="4" t="n">
        <v>3240000</v>
      </c>
    </row>
    <row r="21" spans="1:3">
      <c r="A21" s="3" t="s">
        <v>75</v>
      </c>
      <c r="B21" s="4" t="n">
        <v>896000</v>
      </c>
      <c r="C21" s="4" t="n">
        <v>2819000</v>
      </c>
    </row>
    <row r="22" spans="1:3">
      <c r="A22" s="3" t="s">
        <v>76</v>
      </c>
      <c r="B22" s="4" t="n">
        <v>2092000</v>
      </c>
      <c r="C22" s="4" t="n">
        <v>1960000</v>
      </c>
    </row>
    <row r="23" spans="1:3">
      <c r="A23" s="3" t="s">
        <v>77</v>
      </c>
      <c r="B23" s="4" t="n">
        <v>8618000</v>
      </c>
      <c r="C23" s="4" t="n">
        <v>8673000</v>
      </c>
    </row>
    <row r="24" spans="1:3">
      <c r="A24" s="3" t="s">
        <v>78</v>
      </c>
      <c r="B24" s="4" t="n">
        <v>20382000</v>
      </c>
      <c r="C24" s="4" t="n">
        <v>21058000</v>
      </c>
    </row>
    <row r="25" spans="1:3">
      <c r="A25" s="3" t="s">
        <v>79</v>
      </c>
      <c r="B25" s="3" t="s">
        <v>80</v>
      </c>
      <c r="C25" s="3" t="s">
        <v>80</v>
      </c>
    </row>
    <row r="26" spans="1:3">
      <c r="A26" s="6" t="s">
        <v>81</v>
      </c>
    </row>
    <row r="27" spans="1:3">
      <c r="A27" s="3" t="s">
        <v>82</v>
      </c>
      <c r="B27" s="3" t="s">
        <v>80</v>
      </c>
      <c r="C27" s="3" t="s">
        <v>80</v>
      </c>
    </row>
    <row r="28" spans="1:3">
      <c r="A28" s="3" t="s">
        <v>83</v>
      </c>
      <c r="B28" s="4" t="n">
        <v>101545000</v>
      </c>
      <c r="C28" s="4" t="n">
        <v>101844000</v>
      </c>
    </row>
    <row r="29" spans="1:3">
      <c r="A29" s="3" t="s">
        <v>84</v>
      </c>
      <c r="B29" s="4" t="n">
        <v>-39968000</v>
      </c>
      <c r="C29" s="4" t="n">
        <v>-42858000</v>
      </c>
    </row>
    <row r="30" spans="1:3">
      <c r="A30" s="3" t="s">
        <v>85</v>
      </c>
      <c r="B30" s="4" t="n">
        <v>-3432000</v>
      </c>
      <c r="C30" s="4" t="n">
        <v>-3440000</v>
      </c>
    </row>
    <row r="31" spans="1:3">
      <c r="A31" s="3" t="s">
        <v>86</v>
      </c>
      <c r="B31" s="4" t="n">
        <v>61810000</v>
      </c>
      <c r="C31" s="4" t="n">
        <v>59222000</v>
      </c>
    </row>
    <row r="32" spans="1:3">
      <c r="A32" s="3" t="s">
        <v>87</v>
      </c>
      <c r="B32" s="4" t="n">
        <v>82192000</v>
      </c>
      <c r="C32" s="4" t="n">
        <v>80280000</v>
      </c>
    </row>
    <row r="33" spans="1:3">
      <c r="A33" s="3" t="s">
        <v>22</v>
      </c>
    </row>
    <row r="34" spans="1:3">
      <c r="A34" s="6" t="s">
        <v>81</v>
      </c>
    </row>
    <row r="35" spans="1:3">
      <c r="A35" s="3" t="s">
        <v>88</v>
      </c>
      <c r="B35" s="4" t="n">
        <v>1814000</v>
      </c>
      <c r="C35" s="4" t="n">
        <v>1825000</v>
      </c>
    </row>
    <row r="36" spans="1:3">
      <c r="A36" s="3" t="s">
        <v>86</v>
      </c>
      <c r="B36" s="4" t="n">
        <v>1814000</v>
      </c>
    </row>
    <row r="37" spans="1:3">
      <c r="A37" s="3" t="s">
        <v>24</v>
      </c>
    </row>
    <row r="38" spans="1:3">
      <c r="A38" s="6" t="s">
        <v>81</v>
      </c>
    </row>
    <row r="39" spans="1:3">
      <c r="A39" s="3" t="s">
        <v>88</v>
      </c>
      <c r="B39" s="4" t="n">
        <v>1851000</v>
      </c>
      <c r="C39" s="7" t="n">
        <v>1851000</v>
      </c>
    </row>
    <row r="40" spans="1:3">
      <c r="A40" s="3" t="s">
        <v>86</v>
      </c>
      <c r="B40" s="7" t="n">
        <v>18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7</v>
      </c>
    </row>
    <row r="3" spans="1:3">
      <c r="A3" s="6" t="s">
        <v>340</v>
      </c>
    </row>
    <row r="4" spans="1:3">
      <c r="A4" s="3" t="s">
        <v>341</v>
      </c>
      <c r="B4" s="4" t="n">
        <v>2000000</v>
      </c>
    </row>
    <row r="5" spans="1:3">
      <c r="A5" s="3" t="s">
        <v>342</v>
      </c>
      <c r="B5" s="4" t="n">
        <v>151000</v>
      </c>
      <c r="C5" s="4" t="n">
        <v>151000</v>
      </c>
    </row>
    <row r="6" spans="1:3">
      <c r="A6" s="3" t="s">
        <v>343</v>
      </c>
      <c r="B6" s="4" t="n">
        <v>1440730</v>
      </c>
    </row>
    <row r="7" spans="1:3">
      <c r="A7" s="3" t="s">
        <v>320</v>
      </c>
      <c r="B7" s="4" t="n">
        <v>47236</v>
      </c>
      <c r="C7" s="4" t="n">
        <v>46179</v>
      </c>
    </row>
    <row r="8" spans="1:3">
      <c r="A8" s="3" t="s">
        <v>321</v>
      </c>
      <c r="B8" s="7" t="n">
        <v>2</v>
      </c>
      <c r="C8" s="8" t="n">
        <v>2.27</v>
      </c>
    </row>
    <row r="9" spans="1:3">
      <c r="A9" s="3" t="s">
        <v>344</v>
      </c>
    </row>
    <row r="10" spans="1:3">
      <c r="A10" s="6" t="s">
        <v>340</v>
      </c>
    </row>
    <row r="11" spans="1:3">
      <c r="A11" s="3" t="s">
        <v>345</v>
      </c>
      <c r="B11" s="3" t="s">
        <v>346</v>
      </c>
    </row>
    <row r="12" spans="1:3">
      <c r="A12" s="3" t="s">
        <v>347</v>
      </c>
      <c r="B12" s="3" t="s">
        <v>3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9</v>
      </c>
      <c r="B1" s="2" t="s">
        <v>26</v>
      </c>
      <c r="C1" s="2" t="s">
        <v>1</v>
      </c>
    </row>
    <row r="2" spans="1:4">
      <c r="B2" s="2" t="s">
        <v>2</v>
      </c>
      <c r="C2" s="2" t="s">
        <v>2</v>
      </c>
      <c r="D2" s="2" t="s">
        <v>55</v>
      </c>
    </row>
    <row r="3" spans="1:4">
      <c r="A3" s="6" t="s">
        <v>140</v>
      </c>
    </row>
    <row r="4" spans="1:4">
      <c r="A4" s="3" t="s">
        <v>350</v>
      </c>
      <c r="B4" s="7" t="n">
        <v>1079000</v>
      </c>
      <c r="C4" s="7" t="n">
        <v>1079000</v>
      </c>
      <c r="D4" s="7" t="n">
        <v>1052000</v>
      </c>
    </row>
    <row r="5" spans="1:4">
      <c r="A5" s="6" t="s">
        <v>351</v>
      </c>
    </row>
    <row r="6" spans="1:4">
      <c r="A6" s="3" t="s">
        <v>352</v>
      </c>
      <c r="B6" s="4" t="n">
        <v>21000</v>
      </c>
      <c r="C6" s="4" t="n">
        <v>15000</v>
      </c>
    </row>
    <row r="7" spans="1:4">
      <c r="A7" s="3" t="s">
        <v>353</v>
      </c>
      <c r="B7" s="4" t="n">
        <v>-2000</v>
      </c>
      <c r="C7" s="4" t="n">
        <v>-15000</v>
      </c>
    </row>
    <row r="8" spans="1:4">
      <c r="A8" s="3" t="s">
        <v>354</v>
      </c>
      <c r="B8" s="4" t="n">
        <v>19000</v>
      </c>
    </row>
    <row r="9" spans="1:4">
      <c r="A9" s="3" t="s">
        <v>279</v>
      </c>
    </row>
    <row r="10" spans="1:4">
      <c r="A10" s="6" t="s">
        <v>140</v>
      </c>
    </row>
    <row r="11" spans="1:4">
      <c r="A11" s="3" t="s">
        <v>355</v>
      </c>
      <c r="B11" s="4" t="n">
        <v>0</v>
      </c>
      <c r="C11" s="4" t="n">
        <v>0</v>
      </c>
      <c r="D11" s="4" t="n">
        <v>3240000</v>
      </c>
    </row>
    <row r="12" spans="1:4">
      <c r="A12" s="10" t="n">
        <v>1</v>
      </c>
    </row>
    <row r="13" spans="1:4">
      <c r="A13" s="6" t="s">
        <v>140</v>
      </c>
    </row>
    <row r="14" spans="1:4">
      <c r="A14" s="3" t="s">
        <v>350</v>
      </c>
      <c r="B14" s="7" t="n">
        <v>1079000</v>
      </c>
      <c r="C14" s="7" t="n">
        <v>1079000</v>
      </c>
      <c r="D14" s="7" t="n">
        <v>105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7"/>
    <col customWidth="1" max="5" min="5" width="21"/>
    <col customWidth="1" max="6" min="6" width="21"/>
  </cols>
  <sheetData>
    <row r="1" spans="1:6">
      <c r="A1" s="1" t="s">
        <v>356</v>
      </c>
      <c r="B1" s="2" t="s">
        <v>26</v>
      </c>
      <c r="D1" s="2" t="s">
        <v>1</v>
      </c>
    </row>
    <row r="2" spans="1:6">
      <c r="B2" s="2" t="s">
        <v>357</v>
      </c>
      <c r="C2" s="2" t="s">
        <v>358</v>
      </c>
      <c r="D2" s="2" t="s">
        <v>359</v>
      </c>
      <c r="E2" s="2" t="s">
        <v>358</v>
      </c>
      <c r="F2" s="2" t="s">
        <v>232</v>
      </c>
    </row>
    <row r="3" spans="1:6">
      <c r="A3" s="3" t="s">
        <v>360</v>
      </c>
    </row>
    <row r="4" spans="1:6">
      <c r="A4" s="6" t="s">
        <v>142</v>
      </c>
    </row>
    <row r="5" spans="1:6">
      <c r="A5" s="3" t="s">
        <v>71</v>
      </c>
      <c r="B5" s="7" t="n">
        <v>6000</v>
      </c>
      <c r="D5" s="7" t="n">
        <v>6000</v>
      </c>
      <c r="F5" s="7" t="n">
        <v>7000</v>
      </c>
    </row>
    <row r="6" spans="1:6">
      <c r="A6" s="3" t="s">
        <v>361</v>
      </c>
      <c r="D6" s="11" t="n">
        <v>0.625</v>
      </c>
    </row>
    <row r="7" spans="1:6">
      <c r="A7" s="3" t="s">
        <v>362</v>
      </c>
      <c r="B7" s="4" t="n">
        <v>2</v>
      </c>
      <c r="D7" s="4" t="n">
        <v>2</v>
      </c>
    </row>
    <row r="8" spans="1:6">
      <c r="A8" s="3" t="s">
        <v>363</v>
      </c>
    </row>
    <row r="9" spans="1:6">
      <c r="A9" s="6" t="s">
        <v>142</v>
      </c>
    </row>
    <row r="10" spans="1:6">
      <c r="A10" s="3" t="s">
        <v>364</v>
      </c>
      <c r="D10" s="4" t="n">
        <v>1</v>
      </c>
    </row>
    <row r="11" spans="1:6">
      <c r="A11" s="3" t="s">
        <v>365</v>
      </c>
      <c r="D11" s="3" t="s">
        <v>366</v>
      </c>
    </row>
    <row r="12" spans="1:6">
      <c r="A12" s="3" t="s">
        <v>367</v>
      </c>
    </row>
    <row r="13" spans="1:6">
      <c r="A13" s="6" t="s">
        <v>142</v>
      </c>
    </row>
    <row r="14" spans="1:6">
      <c r="A14" s="3" t="s">
        <v>368</v>
      </c>
      <c r="B14" s="7" t="n">
        <v>440000</v>
      </c>
      <c r="C14" s="7" t="n">
        <v>457000</v>
      </c>
      <c r="D14" s="7" t="n">
        <v>1325000</v>
      </c>
      <c r="E14" s="7" t="n">
        <v>1426000</v>
      </c>
    </row>
    <row r="15" spans="1:6">
      <c r="A15" s="3" t="s">
        <v>369</v>
      </c>
      <c r="B15" s="7" t="n">
        <v>22000</v>
      </c>
      <c r="C15" s="4" t="n">
        <v>24000</v>
      </c>
      <c r="D15" s="7" t="n">
        <v>162000</v>
      </c>
      <c r="E15" s="4" t="n">
        <v>164000</v>
      </c>
    </row>
    <row r="16" spans="1:6">
      <c r="A16" s="3" t="s">
        <v>370</v>
      </c>
    </row>
    <row r="17" spans="1:6">
      <c r="A17" s="6" t="s">
        <v>142</v>
      </c>
    </row>
    <row r="18" spans="1:6">
      <c r="A18" s="3" t="s">
        <v>371</v>
      </c>
      <c r="B18" s="3" t="s">
        <v>372</v>
      </c>
      <c r="D18" s="3" t="s">
        <v>372</v>
      </c>
    </row>
    <row r="19" spans="1:6">
      <c r="A19" s="3" t="s">
        <v>373</v>
      </c>
    </row>
    <row r="20" spans="1:6">
      <c r="A20" s="6" t="s">
        <v>142</v>
      </c>
    </row>
    <row r="21" spans="1:6">
      <c r="A21" s="3" t="s">
        <v>368</v>
      </c>
      <c r="B21" s="7" t="n">
        <v>10000</v>
      </c>
      <c r="C21" s="4" t="n">
        <v>14000</v>
      </c>
      <c r="D21" s="7" t="n">
        <v>401000</v>
      </c>
      <c r="E21" s="4" t="n">
        <v>474000</v>
      </c>
    </row>
    <row r="22" spans="1:6">
      <c r="A22" s="3" t="s">
        <v>369</v>
      </c>
      <c r="B22" s="7" t="n">
        <v>26000</v>
      </c>
      <c r="C22" s="7" t="n">
        <v>56000</v>
      </c>
      <c r="D22" s="7" t="n">
        <v>141000</v>
      </c>
      <c r="E22" s="7" t="n">
        <v>163000</v>
      </c>
    </row>
    <row r="23" spans="1:6">
      <c r="A23" s="3" t="s">
        <v>374</v>
      </c>
    </row>
    <row r="24" spans="1:6">
      <c r="A24" s="6" t="s">
        <v>142</v>
      </c>
    </row>
    <row r="25" spans="1:6">
      <c r="A25" s="3" t="s">
        <v>375</v>
      </c>
      <c r="B25" s="3" t="s">
        <v>372</v>
      </c>
      <c r="D25" s="3" t="s">
        <v>3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76</v>
      </c>
      <c r="B1" s="2" t="s">
        <v>26</v>
      </c>
      <c r="D1" s="2" t="s">
        <v>1</v>
      </c>
      <c r="F1" s="2" t="s">
        <v>377</v>
      </c>
    </row>
    <row r="2" spans="1:8">
      <c r="B2" s="2" t="s">
        <v>2</v>
      </c>
      <c r="C2" s="2" t="s">
        <v>27</v>
      </c>
      <c r="D2" s="2" t="s">
        <v>2</v>
      </c>
      <c r="E2" s="2" t="s">
        <v>27</v>
      </c>
      <c r="F2" s="2" t="s">
        <v>378</v>
      </c>
      <c r="G2" s="2" t="s">
        <v>55</v>
      </c>
      <c r="H2" s="2" t="s">
        <v>379</v>
      </c>
    </row>
    <row r="3" spans="1:8">
      <c r="A3" s="6" t="s">
        <v>144</v>
      </c>
    </row>
    <row r="4" spans="1:8">
      <c r="A4" s="3" t="s">
        <v>76</v>
      </c>
      <c r="B4" s="7" t="n">
        <v>-4000</v>
      </c>
      <c r="C4" s="7" t="n">
        <v>-11000</v>
      </c>
      <c r="D4" s="7" t="n">
        <v>132000</v>
      </c>
      <c r="E4" s="7" t="n">
        <v>41000</v>
      </c>
    </row>
    <row r="5" spans="1:8">
      <c r="A5" s="3" t="s">
        <v>380</v>
      </c>
      <c r="B5" s="4" t="n">
        <v>2092000</v>
      </c>
      <c r="D5" s="4" t="n">
        <v>2092000</v>
      </c>
      <c r="G5" s="7" t="n">
        <v>1960000</v>
      </c>
    </row>
    <row r="6" spans="1:8">
      <c r="A6" s="3" t="s">
        <v>381</v>
      </c>
    </row>
    <row r="7" spans="1:8">
      <c r="A7" s="6" t="s">
        <v>144</v>
      </c>
    </row>
    <row r="8" spans="1:8">
      <c r="A8" s="3" t="s">
        <v>382</v>
      </c>
      <c r="B8" s="4" t="n">
        <v>1153000</v>
      </c>
      <c r="D8" s="4" t="n">
        <v>1153000</v>
      </c>
      <c r="G8" s="7" t="n">
        <v>1479000</v>
      </c>
    </row>
    <row r="9" spans="1:8">
      <c r="A9" s="3" t="s">
        <v>383</v>
      </c>
      <c r="D9" s="4" t="n">
        <v>979000</v>
      </c>
    </row>
    <row r="10" spans="1:8">
      <c r="A10" s="3" t="s">
        <v>384</v>
      </c>
      <c r="D10" s="4" t="n">
        <v>1305000</v>
      </c>
    </row>
    <row r="11" spans="1:8">
      <c r="A11" s="3" t="s">
        <v>385</v>
      </c>
    </row>
    <row r="12" spans="1:8">
      <c r="A12" s="6" t="s">
        <v>144</v>
      </c>
    </row>
    <row r="13" spans="1:8">
      <c r="A13" s="3" t="s">
        <v>386</v>
      </c>
      <c r="B13" s="4" t="n">
        <v>14642000</v>
      </c>
      <c r="D13" s="4" t="n">
        <v>14642000</v>
      </c>
    </row>
    <row r="14" spans="1:8">
      <c r="A14" s="3" t="s">
        <v>387</v>
      </c>
    </row>
    <row r="15" spans="1:8">
      <c r="A15" s="6" t="s">
        <v>144</v>
      </c>
    </row>
    <row r="16" spans="1:8">
      <c r="A16" s="3" t="s">
        <v>76</v>
      </c>
      <c r="F16" s="7" t="n">
        <v>2250000</v>
      </c>
    </row>
    <row r="17" spans="1:8">
      <c r="A17" s="3" t="s">
        <v>388</v>
      </c>
      <c r="B17" s="4" t="n">
        <v>-4000</v>
      </c>
      <c r="C17" s="7" t="n">
        <v>-11000</v>
      </c>
      <c r="D17" s="4" t="n">
        <v>132000</v>
      </c>
      <c r="E17" s="7" t="n">
        <v>41000</v>
      </c>
    </row>
    <row r="18" spans="1:8">
      <c r="A18" s="3" t="s">
        <v>380</v>
      </c>
      <c r="B18" s="4" t="n">
        <v>2092000</v>
      </c>
      <c r="D18" s="4" t="n">
        <v>2092000</v>
      </c>
    </row>
    <row r="19" spans="1:8">
      <c r="A19" s="3" t="s">
        <v>389</v>
      </c>
    </row>
    <row r="20" spans="1:8">
      <c r="A20" s="6" t="s">
        <v>144</v>
      </c>
    </row>
    <row r="21" spans="1:8">
      <c r="A21" s="3" t="s">
        <v>390</v>
      </c>
      <c r="H21" s="7" t="n">
        <v>25900000</v>
      </c>
    </row>
    <row r="22" spans="1:8">
      <c r="A22" s="3" t="s">
        <v>391</v>
      </c>
      <c r="B22" s="4" t="n">
        <v>14400000</v>
      </c>
      <c r="D22" s="4" t="n">
        <v>14400000</v>
      </c>
    </row>
    <row r="23" spans="1:8">
      <c r="A23" s="3" t="s">
        <v>392</v>
      </c>
    </row>
    <row r="24" spans="1:8">
      <c r="A24" s="6" t="s">
        <v>144</v>
      </c>
    </row>
    <row r="25" spans="1:8">
      <c r="A25" s="3" t="s">
        <v>393</v>
      </c>
      <c r="B25" s="4" t="n">
        <v>1000000</v>
      </c>
      <c r="D25" s="4" t="n">
        <v>1000000</v>
      </c>
    </row>
    <row r="26" spans="1:8">
      <c r="A26" s="3" t="s">
        <v>394</v>
      </c>
    </row>
    <row r="27" spans="1:8">
      <c r="A27" s="6" t="s">
        <v>144</v>
      </c>
    </row>
    <row r="28" spans="1:8">
      <c r="A28" s="3" t="s">
        <v>393</v>
      </c>
      <c r="B28" s="7" t="n">
        <v>1600000</v>
      </c>
      <c r="D28" s="7" t="n">
        <v>16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55</v>
      </c>
    </row>
    <row r="2" spans="1:3">
      <c r="A2" s="3" t="s">
        <v>90</v>
      </c>
      <c r="B2" s="8" t="n">
        <v>0.1</v>
      </c>
      <c r="C2" s="8" t="n">
        <v>0.1</v>
      </c>
    </row>
    <row r="3" spans="1:3">
      <c r="A3" s="3" t="s">
        <v>91</v>
      </c>
      <c r="B3" s="4" t="n">
        <v>1000000</v>
      </c>
      <c r="C3" s="4" t="n">
        <v>1000000</v>
      </c>
    </row>
    <row r="4" spans="1:3">
      <c r="A4" s="3" t="s">
        <v>92</v>
      </c>
      <c r="B4" s="4" t="n">
        <v>0</v>
      </c>
      <c r="C4" s="4" t="n">
        <v>0</v>
      </c>
    </row>
    <row r="5" spans="1:3">
      <c r="A5" s="3" t="s">
        <v>93</v>
      </c>
      <c r="B5" s="4" t="n">
        <v>0</v>
      </c>
      <c r="C5" s="4" t="n">
        <v>0</v>
      </c>
    </row>
    <row r="6" spans="1:3">
      <c r="A6" s="3" t="s">
        <v>22</v>
      </c>
    </row>
    <row r="7" spans="1:3">
      <c r="A7" s="3" t="s">
        <v>94</v>
      </c>
      <c r="B7" s="8" t="n">
        <v>0.1</v>
      </c>
      <c r="C7" s="8" t="n">
        <v>0.1</v>
      </c>
    </row>
    <row r="8" spans="1:3">
      <c r="A8" s="3" t="s">
        <v>95</v>
      </c>
      <c r="B8" s="4" t="n">
        <v>75000000</v>
      </c>
      <c r="C8" s="4" t="n">
        <v>75000000</v>
      </c>
    </row>
    <row r="9" spans="1:3">
      <c r="A9" s="3" t="s">
        <v>96</v>
      </c>
      <c r="B9" s="4" t="n">
        <v>18142122</v>
      </c>
      <c r="C9" s="4" t="n">
        <v>18250440</v>
      </c>
    </row>
    <row r="10" spans="1:3">
      <c r="A10" s="3" t="s">
        <v>97</v>
      </c>
      <c r="B10" s="4" t="n">
        <v>18142122</v>
      </c>
      <c r="C10" s="4" t="n">
        <v>18250440</v>
      </c>
    </row>
    <row r="11" spans="1:3">
      <c r="A11" s="3" t="s">
        <v>24</v>
      </c>
    </row>
    <row r="12" spans="1:3">
      <c r="A12" s="3" t="s">
        <v>94</v>
      </c>
      <c r="B12" s="8" t="n">
        <v>0.1</v>
      </c>
      <c r="C12" s="8" t="n">
        <v>0.1</v>
      </c>
    </row>
    <row r="13" spans="1:3">
      <c r="A13" s="3" t="s">
        <v>95</v>
      </c>
      <c r="B13" s="4" t="n">
        <v>55000000</v>
      </c>
      <c r="C13" s="4" t="n">
        <v>55000000</v>
      </c>
    </row>
    <row r="14" spans="1:3">
      <c r="A14" s="3" t="s">
        <v>96</v>
      </c>
      <c r="B14" s="4" t="n">
        <v>18509975</v>
      </c>
      <c r="C14" s="4" t="n">
        <v>18509975</v>
      </c>
    </row>
    <row r="15" spans="1:3">
      <c r="A15" s="3" t="s">
        <v>97</v>
      </c>
      <c r="B15" s="4" t="n">
        <v>18509975</v>
      </c>
      <c r="C15" s="4" t="n">
        <v>185099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7</v>
      </c>
    </row>
    <row r="3" spans="1:3">
      <c r="A3" s="6" t="s">
        <v>99</v>
      </c>
    </row>
    <row r="4" spans="1:3">
      <c r="A4" s="3" t="s">
        <v>100</v>
      </c>
      <c r="B4" s="7" t="n">
        <v>2817</v>
      </c>
      <c r="C4" s="7" t="n">
        <v>783</v>
      </c>
    </row>
    <row r="5" spans="1:3">
      <c r="A5" s="6" t="s">
        <v>101</v>
      </c>
    </row>
    <row r="6" spans="1:3">
      <c r="A6" s="3" t="s">
        <v>33</v>
      </c>
      <c r="B6" s="4" t="n">
        <v>2496</v>
      </c>
      <c r="C6" s="4" t="n">
        <v>2507</v>
      </c>
    </row>
    <row r="7" spans="1:3">
      <c r="A7" s="3" t="s">
        <v>102</v>
      </c>
      <c r="B7" s="4" t="n">
        <v>47</v>
      </c>
      <c r="C7" s="4" t="n">
        <v>48</v>
      </c>
    </row>
    <row r="8" spans="1:3">
      <c r="A8" s="3" t="s">
        <v>103</v>
      </c>
      <c r="B8" s="4" t="n">
        <v>237</v>
      </c>
      <c r="C8" s="4" t="n">
        <v>305</v>
      </c>
    </row>
    <row r="9" spans="1:3">
      <c r="A9" s="3" t="s">
        <v>77</v>
      </c>
      <c r="B9" s="4" t="n">
        <v>-690</v>
      </c>
      <c r="C9" s="4" t="n">
        <v>-272</v>
      </c>
    </row>
    <row r="10" spans="1:3">
      <c r="A10" s="3" t="s">
        <v>76</v>
      </c>
      <c r="B10" s="4" t="n">
        <v>132</v>
      </c>
      <c r="C10" s="4" t="n">
        <v>41</v>
      </c>
    </row>
    <row r="11" spans="1:3">
      <c r="A11" s="3" t="s">
        <v>104</v>
      </c>
      <c r="B11" s="4" t="n">
        <v>-15</v>
      </c>
    </row>
    <row r="12" spans="1:3">
      <c r="A12" s="3" t="s">
        <v>105</v>
      </c>
      <c r="B12" s="4" t="n">
        <v>-2413</v>
      </c>
    </row>
    <row r="13" spans="1:3">
      <c r="A13" s="6" t="s">
        <v>106</v>
      </c>
    </row>
    <row r="14" spans="1:3">
      <c r="A14" s="3" t="s">
        <v>58</v>
      </c>
      <c r="B14" s="4" t="n">
        <v>-257</v>
      </c>
      <c r="C14" s="4" t="n">
        <v>-2001</v>
      </c>
    </row>
    <row r="15" spans="1:3">
      <c r="A15" s="3" t="s">
        <v>59</v>
      </c>
      <c r="B15" s="4" t="n">
        <v>-4</v>
      </c>
      <c r="C15" s="4" t="n">
        <v>1</v>
      </c>
    </row>
    <row r="16" spans="1:3">
      <c r="A16" s="3" t="s">
        <v>60</v>
      </c>
      <c r="B16" s="4" t="n">
        <v>-4731</v>
      </c>
      <c r="C16" s="4" t="n">
        <v>-3302</v>
      </c>
    </row>
    <row r="17" spans="1:3">
      <c r="A17" s="3" t="s">
        <v>107</v>
      </c>
      <c r="B17" s="4" t="n">
        <v>-1</v>
      </c>
      <c r="C17" s="4" t="n">
        <v>-34</v>
      </c>
    </row>
    <row r="18" spans="1:3">
      <c r="A18" s="3" t="s">
        <v>108</v>
      </c>
      <c r="B18" s="4" t="n">
        <v>-290</v>
      </c>
      <c r="C18" s="4" t="n">
        <v>-1119</v>
      </c>
    </row>
    <row r="19" spans="1:3">
      <c r="A19" s="3" t="s">
        <v>69</v>
      </c>
      <c r="B19" s="4" t="n">
        <v>549</v>
      </c>
      <c r="C19" s="4" t="n">
        <v>-191</v>
      </c>
    </row>
    <row r="20" spans="1:3">
      <c r="A20" s="3" t="s">
        <v>70</v>
      </c>
      <c r="B20" s="4" t="n">
        <v>-145</v>
      </c>
      <c r="C20" s="4" t="n">
        <v>379</v>
      </c>
    </row>
    <row r="21" spans="1:3">
      <c r="A21" s="3" t="s">
        <v>72</v>
      </c>
      <c r="B21" s="4" t="n">
        <v>3279</v>
      </c>
      <c r="C21" s="4" t="n">
        <v>3347</v>
      </c>
    </row>
    <row r="22" spans="1:3">
      <c r="A22" s="3" t="s">
        <v>75</v>
      </c>
      <c r="B22" s="4" t="n">
        <v>-1811</v>
      </c>
      <c r="C22" s="4" t="n">
        <v>-326</v>
      </c>
    </row>
    <row r="23" spans="1:3">
      <c r="A23" s="3" t="s">
        <v>109</v>
      </c>
      <c r="B23" s="4" t="n">
        <v>-800</v>
      </c>
      <c r="C23" s="4" t="n">
        <v>166</v>
      </c>
    </row>
    <row r="24" spans="1:3">
      <c r="A24" s="6" t="s">
        <v>110</v>
      </c>
    </row>
    <row r="25" spans="1:3">
      <c r="A25" s="3" t="s">
        <v>111</v>
      </c>
      <c r="B25" s="4" t="n">
        <v>-762</v>
      </c>
      <c r="C25" s="4" t="n">
        <v>-1779</v>
      </c>
    </row>
    <row r="26" spans="1:3">
      <c r="A26" s="3" t="s">
        <v>112</v>
      </c>
      <c r="B26" s="4" t="n">
        <v>4945</v>
      </c>
    </row>
    <row r="27" spans="1:3">
      <c r="A27" s="3" t="s">
        <v>113</v>
      </c>
      <c r="B27" s="4" t="n">
        <v>-100</v>
      </c>
      <c r="C27" s="4" t="n">
        <v>-142</v>
      </c>
    </row>
    <row r="28" spans="1:3">
      <c r="A28" s="3" t="s">
        <v>114</v>
      </c>
      <c r="B28" s="4" t="n">
        <v>90</v>
      </c>
      <c r="C28" s="4" t="n">
        <v>134</v>
      </c>
    </row>
    <row r="29" spans="1:3">
      <c r="A29" s="3" t="s">
        <v>115</v>
      </c>
      <c r="B29" s="4" t="n">
        <v>4173</v>
      </c>
      <c r="C29" s="4" t="n">
        <v>-1787</v>
      </c>
    </row>
    <row r="30" spans="1:3">
      <c r="A30" s="6" t="s">
        <v>116</v>
      </c>
    </row>
    <row r="31" spans="1:3">
      <c r="A31" s="3" t="s">
        <v>117</v>
      </c>
      <c r="B31" s="4" t="n">
        <v>10200</v>
      </c>
      <c r="C31" s="4" t="n">
        <v>20660</v>
      </c>
    </row>
    <row r="32" spans="1:3">
      <c r="A32" s="3" t="s">
        <v>118</v>
      </c>
      <c r="B32" s="4" t="n">
        <v>-12840</v>
      </c>
      <c r="C32" s="4" t="n">
        <v>-18620</v>
      </c>
    </row>
    <row r="33" spans="1:3">
      <c r="A33" s="3" t="s">
        <v>119</v>
      </c>
      <c r="B33" s="4" t="n">
        <v>-547</v>
      </c>
      <c r="C33" s="4" t="n">
        <v>-274</v>
      </c>
    </row>
    <row r="34" spans="1:3">
      <c r="A34" s="3" t="s">
        <v>120</v>
      </c>
      <c r="B34" s="4" t="n">
        <v>-3187</v>
      </c>
      <c r="C34" s="4" t="n">
        <v>1766</v>
      </c>
    </row>
    <row r="35" spans="1:3">
      <c r="A35" s="3" t="s">
        <v>121</v>
      </c>
      <c r="B35" s="4" t="n">
        <v>186</v>
      </c>
      <c r="C35" s="4" t="n">
        <v>145</v>
      </c>
    </row>
    <row r="36" spans="1:3">
      <c r="A36" s="3" t="s">
        <v>122</v>
      </c>
      <c r="B36" s="4" t="n">
        <v>1</v>
      </c>
      <c r="C36" s="4" t="n">
        <v>1</v>
      </c>
    </row>
    <row r="37" spans="1:3">
      <c r="A37" s="3" t="s">
        <v>123</v>
      </c>
      <c r="B37" s="4" t="n">
        <v>187</v>
      </c>
      <c r="C37" s="4" t="n">
        <v>146</v>
      </c>
    </row>
    <row r="38" spans="1:3">
      <c r="A38" s="6" t="s">
        <v>124</v>
      </c>
    </row>
    <row r="39" spans="1:3">
      <c r="A39" s="3" t="s">
        <v>125</v>
      </c>
      <c r="B39" s="4" t="n">
        <v>62</v>
      </c>
      <c r="C39" s="4" t="n">
        <v>110</v>
      </c>
    </row>
    <row r="40" spans="1:3">
      <c r="A40" s="3" t="s">
        <v>126</v>
      </c>
      <c r="B40" s="4" t="n">
        <v>1679</v>
      </c>
      <c r="C40" s="4" t="n">
        <v>1912</v>
      </c>
    </row>
    <row r="41" spans="1:3">
      <c r="A41" s="3" t="s">
        <v>127</v>
      </c>
      <c r="B41" s="7" t="n">
        <v>128</v>
      </c>
      <c r="C41" s="7"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6" t="s">
        <v>128</v>
      </c>
    </row>
    <row r="4" spans="1:2">
      <c r="A4" s="3" t="s">
        <v>128</v>
      </c>
      <c r="B4" s="3"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6" t="s">
        <v>130</v>
      </c>
    </row>
    <row r="4" spans="1:2">
      <c r="A4" s="3" t="s">
        <v>130</v>
      </c>
      <c r="B4"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6" t="s">
        <v>132</v>
      </c>
    </row>
    <row r="4" spans="1:2">
      <c r="A4" s="3" t="s">
        <v>132</v>
      </c>
      <c r="B4"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4</v>
      </c>
      <c r="B1" s="2" t="s">
        <v>1</v>
      </c>
    </row>
    <row r="2" spans="1:2">
      <c r="B2" s="2" t="s">
        <v>2</v>
      </c>
    </row>
    <row r="3" spans="1:2">
      <c r="A3" s="6" t="s">
        <v>134</v>
      </c>
    </row>
    <row r="4" spans="1:2">
      <c r="A4" s="3" t="s">
        <v>134</v>
      </c>
      <c r="B4"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22:26Z</dcterms:created>
  <dcterms:modified xmlns:dcterms="http://purl.org/dc/terms/" xmlns:xsi="http://www.w3.org/2001/XMLSchema-instance" xsi:type="dcterms:W3CDTF">2018-11-06T16:22:26Z</dcterms:modified>
</cp:coreProperties>
</file>